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Condensed Consolidated Stateme9" sheetId="9" r:id="rId9"/>
    <s:sheet name="Basis of Presentation" sheetId="10" r:id="rId10"/>
    <s:sheet name="Business Acquisitions" sheetId="11" r:id="rId11"/>
    <s:sheet name="Recently Issued Accounting Stan" sheetId="12" r:id="rId12"/>
    <s:sheet name="Derivative Instruments" sheetId="13" r:id="rId13"/>
    <s:sheet name="Income Taxes" sheetId="14" r:id="rId14"/>
    <s:sheet name="Defined Benefit Pension Plans" sheetId="15" r:id="rId15"/>
    <s:sheet name="Net Income Attributable to Shar" sheetId="16" r:id="rId16"/>
    <s:sheet name="Accumulated Other Comprehensive" sheetId="17" r:id="rId17"/>
    <s:sheet name="Fair Value Measurements" sheetId="18" r:id="rId18"/>
    <s:sheet name="Segment Information" sheetId="19" r:id="rId19"/>
    <s:sheet name="Commitments and Contingencies" sheetId="20" r:id="rId20"/>
    <s:sheet name="Restructuring and Special Charg" sheetId="21" r:id="rId21"/>
    <s:sheet name="Basis of Presentation (Policies" sheetId="22" r:id="rId22"/>
    <s:sheet name="Defined Benefit Pension Plans (" sheetId="23" r:id="rId23"/>
    <s:sheet name="Net Income Attributable to Sh24" sheetId="24" r:id="rId24"/>
    <s:sheet name="Accumulated Other Comprehensi25" sheetId="25" r:id="rId25"/>
    <s:sheet name="Fair Value Measurements (Tables" sheetId="26" r:id="rId26"/>
    <s:sheet name="Segment Information (Tables)" sheetId="27" r:id="rId27"/>
    <s:sheet name="Restructuring and Special Cha28" sheetId="28" r:id="rId28"/>
    <s:sheet name="Basis of Presentation (Details)" sheetId="29" r:id="rId29"/>
    <s:sheet name="Basis of Presentation (Acquisit" sheetId="30" r:id="rId30"/>
    <s:sheet name="Business Acquisitions (Details)" sheetId="31" r:id="rId31"/>
    <s:sheet name="Derivative Instruments (Details" sheetId="32" r:id="rId32"/>
    <s:sheet name="Income Taxes (Details)" sheetId="33" r:id="rId33"/>
    <s:sheet name="Defined Benefit Pension Plans34" sheetId="34" r:id="rId34"/>
    <s:sheet name="Defined Benefit Pension Plans35" sheetId="35" r:id="rId35"/>
    <s:sheet name="Net Income Attributable to Sh36" sheetId="36" r:id="rId36"/>
    <s:sheet name="Net Income Attributable to Sh37" sheetId="37" r:id="rId37"/>
    <s:sheet name="Net Income Attributable to Sh38" sheetId="38" r:id="rId38"/>
    <s:sheet name="Net Income Attributable to Sh39" sheetId="39" r:id="rId39"/>
    <s:sheet name="Net Income Attributable to Sh40" sheetId="40" r:id="rId40"/>
    <s:sheet name="Accumulated Other Comprehensi41" sheetId="41" r:id="rId41"/>
    <s:sheet name="Fair Value Measurements (Detail" sheetId="42" r:id="rId42"/>
    <s:sheet name="Segment Information (Details)" sheetId="43" r:id="rId43"/>
    <s:sheet name="Segment Information (Revenues B" sheetId="44" r:id="rId44"/>
    <s:sheet name="Commitments and Contingencies (" sheetId="45" r:id="rId45"/>
    <s:sheet name="Restructuring and Special Cha46" sheetId="46" r:id="rId46"/>
    <s:sheet name="Restructuring and Special Cha47" sheetId="47" r:id="rId47"/>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Jun. 30, 2016</t>
  </si>
  <si>
    <t>Jul. 29, 2016</t>
  </si>
  <si>
    <t>Document Information</t>
  </si>
  <si>
    <t>Entity Registrant Name</t>
  </si>
  <si>
    <t>CRAWFORD &amp; CO</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Well-known Seasoned Issuer</t>
  </si>
  <si>
    <t>No</t>
  </si>
  <si>
    <t>Entity Voluntary Filers</t>
  </si>
  <si>
    <t>Entity Current Reporting Status</t>
  </si>
  <si>
    <t>Yes</t>
  </si>
  <si>
    <t>Entity Filer Category</t>
  </si>
  <si>
    <t>Accelerated Filer</t>
  </si>
  <si>
    <t>Common Class A</t>
  </si>
  <si>
    <t>Entity Common Stock, Shares Outstanding</t>
  </si>
  <si>
    <t>Common Class B</t>
  </si>
  <si>
    <t>Condensed Consolidated Statements of Operations - USD ($) shares in Thousands, $ in Thousands</t>
  </si>
  <si>
    <t>3 Months Ended</t>
  </si>
  <si>
    <t>Jun. 30, 2015</t>
  </si>
  <si>
    <t>Revenues:</t>
  </si>
  <si>
    <t>Revenues before reimbursements</t>
  </si>
  <si>
    <t>Reimbursements</t>
  </si>
  <si>
    <t>Total revenues</t>
  </si>
  <si>
    <t>Costs and Expenses:</t>
  </si>
  <si>
    <t>Costs of services provided, before reimbursements</t>
  </si>
  <si>
    <t>Total costs of services</t>
  </si>
  <si>
    <t>Selling, general, and administrative expenses</t>
  </si>
  <si>
    <t>Corporate interest expense, net of interest income of $151 and $195 for the three months ended June 30, 2016 and 2015, respectively, and $221 and $360 for the six months ended June 30, 2016 and 2015, respectively</t>
  </si>
  <si>
    <t>Restructuring and special charges</t>
  </si>
  <si>
    <t>Total Costs and Expenses</t>
  </si>
  <si>
    <t>Other Income</t>
  </si>
  <si>
    <t>Income Before Income Taxes</t>
  </si>
  <si>
    <t>Provision for Income Taxes</t>
  </si>
  <si>
    <t>Net Income</t>
  </si>
  <si>
    <t>Net Income Attributable to Noncontrolling Interests</t>
  </si>
  <si>
    <t>Net Income Attributable to Shareholders of Crawford &amp; Company</t>
  </si>
  <si>
    <t>Earnings Per Share - Basic:</t>
  </si>
  <si>
    <t>Earnings Per Share - Basic (usd per share)</t>
  </si>
  <si>
    <t>Earnings Per Share - Diluted:</t>
  </si>
  <si>
    <t>Earnings Per Share - Diluted (usd per share)</t>
  </si>
  <si>
    <t>Weighted-Average Shares Used to Compute Basic Earnings Per Share:</t>
  </si>
  <si>
    <t>Weighted Average Shares Used to Compute Basic Earnings Per Share (shares)</t>
  </si>
  <si>
    <t>Weighted-Average Shares Used to Compute Diluted Earnings Per Share:</t>
  </si>
  <si>
    <t>Weighted Average Shares Used to Compute Diluted Earnings Per Share (shares)</t>
  </si>
  <si>
    <t>Cash Dividends Per Share:</t>
  </si>
  <si>
    <t>Cash Dividends Per Share (usd per share)</t>
  </si>
  <si>
    <t>Condensed Consolidated Statements of Operations (Parentheticals) - USD ($) $ in Thousands</t>
  </si>
  <si>
    <t>Income Statement [Abstract]</t>
  </si>
  <si>
    <t>Interest income</t>
  </si>
  <si>
    <t>Condensed Consolidated Statements of Comprehensive Income (Loss) - USD ($) $ in Thousands</t>
  </si>
  <si>
    <t>Statement of Comprehensive Income [Abstract]</t>
  </si>
  <si>
    <t>Other Comprehensive Income (Loss):</t>
  </si>
  <si>
    <t>Net foreign currency translation gain (loss), net of $0 tax</t>
  </si>
  <si>
    <t>Amortization of actuarial losses for retirement plans included in net periodic pension cost, net of tax of $1,107 and $995 for the three months ended June 30, 2016 and 2015, respectively, and $2,213 and $2,071 for the six months ended June 30, 2016 and 2015, respectively</t>
  </si>
  <si>
    <t>Other Comprehensive Income (Loss)</t>
  </si>
  <si>
    <t>Comprehensive Income</t>
  </si>
  <si>
    <t>Comprehensive (income) loss attributable to noncontrolling interests</t>
  </si>
  <si>
    <t>Comprehensive Income Attributable to Shareholders of Crawford &amp; Company</t>
  </si>
  <si>
    <t>Condensed Consolidated Statements of Comprehensive Income (Loss) (Parentheticals) - USD ($) $ in Thousands</t>
  </si>
  <si>
    <t>OCI, Tax on foreign currency translation gains (losses)</t>
  </si>
  <si>
    <t>OCI, Tax on amortization of actuarial losses on retirement plans included in net periodic pension cost</t>
  </si>
  <si>
    <t>Condensed Consolidated Balance Sheets - USD ($) $ in Thousands</t>
  </si>
  <si>
    <t>Dec. 31, 2015</t>
  </si>
  <si>
    <t>[1]</t>
  </si>
  <si>
    <t>Current Assets:</t>
  </si>
  <si>
    <t>Cash and cash equivalents</t>
  </si>
  <si>
    <t>Accounts receivable, less allowance for doubtful accounts of $14,769 and $13,133, respectively</t>
  </si>
  <si>
    <t>Unbilled revenues, at estimated billable amounts</t>
  </si>
  <si>
    <t>Income taxes receivable</t>
  </si>
  <si>
    <t>Prepaid expenses and other current assets</t>
  </si>
  <si>
    <t>Total Current Assets</t>
  </si>
  <si>
    <t>Property and Equipment:</t>
  </si>
  <si>
    <t>Property and equipment</t>
  </si>
  <si>
    <t>Less accumulated depreciation</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rent</t>
  </si>
  <si>
    <t>Other accrued liabilities</t>
  </si>
  <si>
    <t>Deferred revenues</t>
  </si>
  <si>
    <t>Current installments of long-term debt and capital leases</t>
  </si>
  <si>
    <t>Total Current Liabilities</t>
  </si>
  <si>
    <t>Noncurrent Liabilities:</t>
  </si>
  <si>
    <t>Long-term debt and capital leases, less current installments</t>
  </si>
  <si>
    <t>Accrued pension liabilities</t>
  </si>
  <si>
    <t>Other noncurrent liabilities</t>
  </si>
  <si>
    <t>Total Noncurrent Liabilitie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lass A common stock, $1.00 par value; 50,000 shares authorized; 30,801 and 30,537 shares issued and outstanding at June 30, 2016 and December 31, 2015, respectively. Class B common stock, $1.00 par value; 50,000 shares authorized; 24,690 shares issued and outstanding</t>
  </si>
  <si>
    <t>Derived from the audited Consolidated Balance Sheet</t>
  </si>
  <si>
    <t>Condensed Consolidated Balance Sheets (Parentheticals) - USD ($) $ in Thousands</t>
  </si>
  <si>
    <t>Allowance for doubtful accounts</t>
  </si>
  <si>
    <t>Par or stated value per share (usd per share)</t>
  </si>
  <si>
    <t>Shares authorized (shares)</t>
  </si>
  <si>
    <t>Shares issued (shares)</t>
  </si>
  <si>
    <t>Shares outstanding (shares)</t>
  </si>
  <si>
    <t>Derived from the audited Consolidated Balance Sheet.</t>
  </si>
  <si>
    <t>Condensed Consolidated Statements of Cash Flows - USD ($) $ in Thousands</t>
  </si>
  <si>
    <t>Cash Flows From Operating Activities:</t>
  </si>
  <si>
    <t>Net income</t>
  </si>
  <si>
    <t>Reconciliation of net income to net cash provided by operating activities:</t>
  </si>
  <si>
    <t>Depreciation and amortization</t>
  </si>
  <si>
    <t>Stock-based compensation</t>
  </si>
  <si>
    <t>(Gain) loss on disposals of property and equipment, net</t>
  </si>
  <si>
    <t>Changes in operating assets and liabilities, net of effects of acquisitions and dispositions:</t>
  </si>
  <si>
    <t>Accounts receivable, net</t>
  </si>
  <si>
    <t>Unbilled revenues, net</t>
  </si>
  <si>
    <t>Accrued or prepaid income taxes</t>
  </si>
  <si>
    <t>Accounts payable and accrued liabilities</t>
  </si>
  <si>
    <t>Accrued retirement costs</t>
  </si>
  <si>
    <t>Prepaid expenses and other operating activities</t>
  </si>
  <si>
    <t>Net cash provided by operating activities</t>
  </si>
  <si>
    <t>Cash Flows From Investing Activities:</t>
  </si>
  <si>
    <t>Acquisitions of property and equipment</t>
  </si>
  <si>
    <t>Capitalization of computer software costs</t>
  </si>
  <si>
    <t>Payments for business acquisitions, net of cash acquired</t>
  </si>
  <si>
    <t>Other investing activities</t>
  </si>
  <si>
    <t>Net cash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Decrease in note payable for stock repurchase</t>
  </si>
  <si>
    <t>Repurchases of common stock</t>
  </si>
  <si>
    <t>Increases in short-term and revolving credit facility borrowings</t>
  </si>
  <si>
    <t>Payments on short-term and revolving credit facility borrowings</t>
  </si>
  <si>
    <t>Payments on capital lease obligations</t>
  </si>
  <si>
    <t>Dividends paid to noncontrolling interests</t>
  </si>
  <si>
    <t>Other financing activities</t>
  </si>
  <si>
    <t>Net cash (used in) provided by financing activities</t>
  </si>
  <si>
    <t>Effects of exchange rate changes on cash and cash equivalents</t>
  </si>
  <si>
    <t>(Decrease) increase in cash and cash equivalents</t>
  </si>
  <si>
    <t>Cash and cash equivalents at beginning of year</t>
  </si>
  <si>
    <t>Cash and cash equivalents at end of period</t>
  </si>
  <si>
    <t>Condensed Consolidated Statements of Shareholders' Investment - USD ($) $ in Thousands</t>
  </si>
  <si>
    <t>Mar. 31, 2016</t>
  </si>
  <si>
    <t>Mar. 31, 2015</t>
  </si>
  <si>
    <t>Increase (Decrease) in Stockholders' Equity [Roll Forward]</t>
  </si>
  <si>
    <t>Beginning balance</t>
  </si>
  <si>
    <t>Other comprehensive income (loss)</t>
  </si>
  <si>
    <t>Common stock activity, net</t>
  </si>
  <si>
    <t>Acquisition of noncontrolling interests</t>
  </si>
  <si>
    <t>Increase in value of noncontrolling interest due to acquisition</t>
  </si>
  <si>
    <t>Ending balance</t>
  </si>
  <si>
    <t>Additional Paid-In Capital</t>
  </si>
  <si>
    <t>Retained Earnings</t>
  </si>
  <si>
    <t>Accumulated Other Comprehensive Loss</t>
  </si>
  <si>
    <t>Noncontrolling Interests</t>
  </si>
  <si>
    <t>Common Class A | Common Stock</t>
  </si>
  <si>
    <t>Common Class B | Common Stock</t>
  </si>
  <si>
    <t>Basis of Presentation</t>
  </si>
  <si>
    <t>Organization, Consolidation and Presentation of Financial Statements [Abstract]</t>
  </si>
  <si>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Operating results for the three months and six months ended, and the Company's financial position as of, June 30, 2016 are not necessarily indicative of the results or financial position that may be expected for the year ending December 31, 2016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5 . Certain prior period amounts among th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15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5 . The Company consolidates the liabilities of its deferred compensation plan and the related assets, which are held in a rabbi trust and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 At June 30, 2016 and December 31, 2015 , the liabilities of the deferred compensation plan were $9,460,000 and $9,861,000 , respectively, which represented obligations of the Company rather than of the rabbi trust, and the values of the assets held in the related rabbi trust were $16,061,000 and $15,881,000 , respectively. These liabilities and assets are included in "Other noncurrent liabilities" and "Other noncurrent assets," respectively, on the Company's unaudited Condensed Consolidated Balance Sheets. The Company owns 51% of the capital stock of Lloyd Warwick International Limited ("LWI"). The Company has also agreed to provide financial support to LWI of up to approximately $10,000,000 . Because of this controlling financial interest, and because Crawford has the obligation to absorb certain of LWI's losses through the additional financial support that LWI may require, LWI is considered a VIE of the Company. LWI also does not meet the business scope exception, as Crawford provides more than half of its financial support, and because LWI lacks sufficient equity at risk to permit it to carry on its activities without this additional financial support. Creditors of LWI have no recourse to Crawford's general credit. Accordingly, Crawford is considered the primary beneficiary and consolidates LWI. Total assets and liabilities of LWI as of June 30, 2016 were $9,411,000 and $11,711,000 , respectively. Total assets and liabilities of LWI as of December 31, 2015 were $8,831,000 and $11,841,000 , respectively. Included in LWI's total liabilities is a loan from Crawford of $10,089,000 and $10,214,000 as of June 30, 2016 and December 31, 2015 respectively.</t>
  </si>
  <si>
    <t>Business Acquisitions</t>
  </si>
  <si>
    <t>Business Combinations [Abstract]</t>
  </si>
  <si>
    <t xml:space="preserve"> Business Acquisitions On December 1, 2014, the Company acquired 100% of the capital stock of GAB Robins Holdings UK Limited ("GAB Robins"), a U.K. based international loss adjusting and claims management provider, for cash consideration of $71,812,000 . During 2015, the Company paid an additional $2,182,000 related to net debt and net working capital adjustments under the terms of the acquisition agreement, which increased the purchase price to $73,994,000 . The purchase was accounted for under the guidance of Accounting Standards Codification ("ASC") 805-10 as a business combination under the acquisition method. The purchase price included $6,329,000 placed in escrow for up to two years related to certain acquired contingencies per the terms of the acquisition agreement. As of June 30, 2016 , $1,600,000 of the escrowed amount has been released. The acquisition was funded primarily through borrowings in the U.K. under the Company's credit facility. Intangible assets acquired include customer relationships, trademarks, internally developed software and non-compete agreements. The intangibles acquired are made up largely of customer relationships of $38,210,000 being amortized over an estimated life of 14 years, and the remaining intangible assets are being amortized over periods ranging from two to five years. For the three months and six months ended June 30, 2016 , the Company recognized amortization expense of $858,000 and $1,754,000 , respectively, in its unaudited condensed consolidated financial statements related to these intangibles. Goodwill is attributable to the synergies of the work force in place and business resources as a result of the combination of the companies. Goodwill attributable to the acquisition will not be deductible for tax purposes. On December 15, 2015, the Company acquired an additional 36% of the capital stock of GAB Robins Aviation Limited, a U.K.-based international aviation loss adjusting and claims management provider, for $3,672,000 , bringing its total ownership interest to 95% . The Company acquired its initial 59% ownership interest in GAB Robins Aviation Limited through its acquisition of GAB Robins and because of its controlling financial interest, the Company consolidates GAB Robins Aviation Limited. The Company accounted for this subsequent acquisition as an equity transaction in accordance with ASC 810-10.</t>
  </si>
  <si>
    <t>Recently Issued Accounting Standards</t>
  </si>
  <si>
    <t>Accounting Changes and Error Corrections [Abstract]</t>
  </si>
  <si>
    <t>Recently Issued Accounting Standards Improvements to Employee Share-Based Payment Accounting In March 2016, the Financial Accounting Standards Board ("FASB") issued Accounting Standards Update ("ASU") 2016-09, "Improvements to Employee Share-Based Payment Accounting." This update was issued as part of a simplification effort for the accounting of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after. Early adoption is permitted. The Company is currently evaluating the effect this amendment may have on its results of operations, financial condition and cash flows. Simplifying the Transition to the Equity Method of Accounting In March 2016, the FASB issued ASU 2016-07, "Simplifying the Transition to the Equity Method of Accounting." This updat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update are effective for all entities for fiscal years, and interim periods beginning after December 15, 2016. The Company is currently evaluating the effect this amendment may have on its results of operations, financial condition and cash flows. Financial Accounting for Leases In February 2016, the FASB issued ASU 2016-02, "Financial Accounting for Leases." Under this updat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is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update is effective for annual periods beginning after December 15, 2018, and interim periods thereafter. Early adoption is permitted. The Company is currently evaluating the effect this update may have on its results of operations, financial condition and cash flows. Revenue from Contracts with Customers In May 2014, the FASB issued ASU 2014-09, "Revenue from Contracts with Customers." Under ASU 2014-09, companies will be required to recognize revenue to depict the transfer of control for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modify guidance for multiple-element arrangements. In August 2015, the FASB issued ASU 2015-14, which deferred by one year the effective date of ASU 2014-09. The one year deferral of the effective date of this standard changed the effective date for the Company to January 1, 2018. Early adoption is permitted, but not before the original effective date. During March 2016 the FASB issued ASU 2016-08, "Principal versus Agent Considerations (Reporting Revenue Gross versus Net)." The amendments in this update clarify the implementation guidance on principal versus agent consideration. ASU 2016-10, "Revenue from Contracts with Customers: Identifying Performance Obligations and Licensing," was issued in April 2016 to clarify the identification of performance obligations and to provide additional implementation guidance related to revenue from licensing arrangements. In May 2016, the FASB issued ASU 2016-12, "Revenue from Contracts with Customers: Narrow-Scope Improvements and Practical Expedients," to clarify the collectibility criteria in the identification of a valid contract with a customer in step one of the revenue recognition process, among other clarifications. All of the above amendments to the guidance were issued with the same effective dates as ASU 2014-09. The Company is currently evaluating its arrangements with customers and revenue streams against the requirements of this standard and the expected effect this update may have on its results of operations, financial condition and cash flows. Accounting for Fees Paid in a Cloud Computing Arrangement In April 2015, the FASB issued ASU 2015-05, "Intangibles-Goodwill and Other-Internal-Use Software (Subtopic 350-40), Customer's Accounting for Fees Paid in a Cloud Computing Arrangement." This ASU amended guidance on internal use software to clarify how customers in cloud computing arrangements should determine whether the arrangement includes a software license. The new guidance specifies that these licenses should be accounted for as licenses of intangible assets. The guidance is effective for annual periods, including interim periods within those annual periods beginning after December 15, 2015. The Company adopted this guidance during the quarter ended March 31, 2016, and it did not have any material effect on its results of operations, financial condition and cash flows. Amendments to the Consolidation Analysis In February 2015, FASB issued ASU 2015-02, "Consolidation (topic 810): Amendments to the Consolidation Analysis." ASU 2015-02 focuses on the consolidation evaluation for reporting organizations (public and private companies) that are required to evaluate whether they should consolidate certain legal entities. The standard is effective for fiscal years beginning after December 15, 2015, and interim periods within those years. The Company adopted this standard during the quarter ended March 31, 2016 with no impact to its results of operations, financial condition and cash flows.</t>
  </si>
  <si>
    <t>Derivative Instruments</t>
  </si>
  <si>
    <t>Derivative Instruments and Hedging Activities Disclosure [Abstract]</t>
  </si>
  <si>
    <t>Derivative Instruments In February 2011, the Company entered into a U.S. dollar and Canadian dollar ("CAD") cross currency basis swap with an initial notional amount of CAD 34,749,000 as an economic hedge to an intercompany note payable to the U.S. parent by a Canadian subsidiary. The cross currency basis swap requires the Canadian subsidiary to deliver quarterly payments of CAD 589,000 to the counterparty and entitles the U.S. parent to receive quarterly payments of U.S. $593,000 . The Canadian subsidiary also makes interest payments to the counterparty based on 3-month Canada Bankers Acceptances plus a spread, and the U.S. parent receives payments based on U.S. 3-month LIBOR. The cross currency basis swap expires on September 30, 2025. The Company has elected to not designate this swap as a hedge of the intercompany note from the Canadian subsidiary. Accordingly, changes in the fair value of this swap, as well as changes in the value of the intercompany note, are recorded as gains or losses in "Selling, general, and administrative expenses" in the Company's unaudited Condensed Consolidated Statements of Operations over the term of the swap and are expected to substantially offset one another. The changes in the fair value of the cross currency basis swap will not exactly offset changes in the value of the intercompany note, as the fair value of this swap is determined based on forward rates while the value of the intercompany note is determined based on end of period spot rates. The net gains and losses for the three months and six months ended June 30, 2016 and 2015 were not significant. The Company believes there have been no material changes in the creditworthiness of the counterparty to this cross currency basis swap agreement and believes the risk of nonperformance by such party is minimal. This swap agreement contains a provision providing that if the Company is in default under its credit facility, the Company may also be deemed to be in default under the swap agreement. If there were such a default, the Company could be required to contemporaneously settle some or all of the obligation under the swap agreement at values determined at the time of default. At June 30, 2016 , no such default existed, and the Company had no assets posted as collateral under its swap agreement.</t>
  </si>
  <si>
    <t>Income Taxes</t>
  </si>
  <si>
    <t>Income Tax Disclosure [Abstract]</t>
  </si>
  <si>
    <t>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At June 30, 2016 , the Company estimates that its effective income tax rate for 2016 will be approximately 38% after considering known discrete items. The Company's effective tax rate was lower in the 2016 periods compared with the comparable periods of 2015 primarily due to the permanent extension of the U.S. federal research and development credit, fluctuations in the mix of income earned, changes in enacted tax rates, and lower current year losses in jurisdictions with lower tax rates or in jurisdictions where the losses are unable to be benefited.</t>
  </si>
  <si>
    <t>Defined Benefit Pension Plans</t>
  </si>
  <si>
    <t>Defined Benefit Pension Plans and Defined Benefit Postretirement Plans Disclosure [Abstract]</t>
  </si>
  <si>
    <t>Defined Benefit Pension Plans Net periodic benefit cost related to all of the Company's defined benefit pension plans recognized in the Company's unaudited Condensed Consolidated Statements of Operations for the three months and six months ended June 30, 2016 and 2015 included the following components: Three months ended Six months ended (in thousands) June 30, June 30, June 30, June 30, Service cost $ 368 $ 671 $ 658 $ 1,432 Interest cost 8,664 8,045 16,572 16,272 Expected return on assets (10,938 ) (10,323 ) (20,758 ) (20,824 ) Amortization of actuarial loss 3,541 2,952 6,818 6,264 Net periodic benefit cost $ 1,635 $ 1,345 $ 3,290 $ 3,144 For the six -month period ended June 30, 2016 , the Company made contributions of $6,000,000 and $3,072,000 to its U.S. and U.K. defined benefit pension plans, respectively, compared with contributions of $6,000,000 and $3,303,000 , respectively, in the comparable periods of 2015 . The Company is not required to make any additional contributions to its U.S. or U.K. defined benefit pension plans for the remainder of 2016; however, the Company expects to make additional contributions of approximately $3,000,000 and $3,200,000 to its U.S. and U.K. plans, respectively, during the remainder of 2016 .</t>
  </si>
  <si>
    <t>Net Income Attributable to Shareholders of Crawford &amp; Company per Common Share</t>
  </si>
  <si>
    <t>Earnings Per Share [Abstract]</t>
  </si>
  <si>
    <t>Net Income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the first two quarters of 2016 and 2015 the Board of Directors declared a higher dividend on CRDA than on CRDB. The computations of basic net income attributable to shareholders of Crawford &amp; Company per common share were as follows: Three months ended Six months ended June 30, June 30, June 30, June 30, (in thousands, except per share amounts) CRDA CRDB CRDA CRDB CRDA CRDB CRDA CRDB Earnings per share - basic: Numerator: Allocation of undistributed earnings $ 2,904 $ 2,334 $ 371 $ 299 $ 5,811 $ 4,683 $ 156 $ 127 Dividends paid 2,155 1,234 2,149 1,235 4,294 2,469 4,288 2,469 Net income attributable to common shareholders, basic $ 5,059 $ 3,568 $ 2,520 $ 1,534 $ 10,105 $ 7,152 $ 4,444 $ 2,596 Denominator: Weighted-average common shares outstanding, basic 30,725 24,690 30,673 24,690 30,635 24,690 30,597 24,690 Earnings per share - basic $ 0.16 $ 0.14 $ 0.08 $ 0.06 $ 0.33 $ 0.29 $ 0.15 $ 0.11 The computations of diluted net income attributable to shareholders of Crawford &amp; Company per common share were as follows: Three months ended Six months ended June 30, June 30, June 30, June 30, (in thousands, except per share amounts) CRDA CRDB CRDA CRDB CRDA CRDB CRDA CRDB Earnings per share - diluted: Numerator: Allocation of undistributed earnings $ 2,926 $ 2,312 $ 374 $ 296 $ 5,844 $ 4,650 $ 157 $ 126 Dividends paid 2,155 1,234 2,149 1,235 4,294 2,469 4,288 2,469 Net income attributable to common shareholders, diluted $ 5,081 $ 3,546 $ 2,523 $ 1,531 $ 10,138 $ 7,119 $ 4,445 $ 2,595 Denominator: Weighted-average common shares outstanding, basic 30,725 24,690 30,673 24,690 30,635 24,690 30,597 24,690 Weighted-average effect of dilutive securities 528 — 464 — 396 — 482 — Weighted-average common shares outstanding, diluted 31,253 24,690 31,137 24,690 31,031 24,690 31,079 24,690 Earnings per share - diluted $ 0.16 $ 0.14 $ 0.08 $ 0.06 $ 0.33 $ 0.29 $ 0.14 $ 0.11 Listed below are the shares excluded from the denominator in the above computation of diluted earnings per share for CRDA because their inclusion would have been antidilutive: Three months ended Six months ended (in thousands) June 30, June 30, June 30, June 30, Shares underlying stock options excluded due to the options' respective exercise prices being greater than the average stock price during the period — 15 74 15 Performance stock grants excluded because performance conditions have not been met (1) 1,000 2,094 1,000 2,094 ________________________________________________ (1) Compensation cost is recognized for these performance stock grants based on expected achievement rates; however, no consideration is given to these performance stock grants when calculating earnings per share until the performance measurements have been achieved. The performance measurements for approximately 574,000 outstanding performance stock grants as of June 30, 2016 are expected to be achieved by December 31, 2016 . The following table details shares issued during the three months and six months ended June 30, 2016 and June 30, 2015 . These shares are included from their dates of issuance in the weighted-average common shares used to compute basic earnings per share for CRDA in the table above. There were no shares of CRDB issued during any of these periods. Three months ended Six months ended (in thousands) June 30, June 30, June 30, June 30, CRDA issued under non-employee director stock plan 113 7 119 55 CRDA issued under the U.K. ShareSave Scheme 134 96 141 96 CRDA issued under the Executive Stock Bonus Plan 3 70 4 74 The Company's share repurchase authorization, approved in August 2014, provides the Company with the ability to repurchase up to 2,000,000 shares of CRDA or CRDB (or both) through July 2017 (the "2014 Repurchase Authorization"). Under the 2014 Repurchase Authorization, repurchases may be made in open market or privately negotiated transactions at such times and for such prices as management deems appropriate, subject to applicable contractual and regulatory restrictions. During the three months and six months ended June 30, 2016 , the Company did not repurchase any shares. During the three months and six months ended June 30, 2015 , the Company repurchased 0 and 17,700 shares of CRDA at an average cost of $0.00 and $7.79 per share. The Company did not repurchase any shares of CRDB during any of these periods.</t>
  </si>
  <si>
    <t>Accumulated Other Comprehensive Income (Loss), Net of Tax [Abstract]</t>
  </si>
  <si>
    <t>Accumulated Other Comprehensive Loss Comprehensive income (loss) for the Company consists of the total of net income, foreign currency translation adjustments, and accrued pension and retiree medical liability adjustments. The changes in components of "Accumulated other comprehensive loss" ("AOCL"), net of taxes and noncontrolling interests, included in the Company's unaudited condensed consolidated financial statements were as follows: Three months ended June 30, 2016 Six months ended June 30, 2016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26,150 ) $ (196,143 ) $ (222,293 ) $ (24,347 ) $ (198,284 ) $ (222,631 ) Other comprehensive income before reclassifications 6,333 — 6,333 4,530 — 4,530 Amounts reclassified from accumulated other comprehensive income — 2,141 2,141 — 4,282 4,282 Net current period other comprehensive income 6,333 2,141 8,474 4,530 4,282 8,812 Ending balance $ (19,817 ) $ (194,002 ) $ (213,819 ) $ (19,817 ) $ (194,002 ) $ (213,819 ) Three months ended June 30, 2015 Six months ended June 30, 2015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14,869 ) $ (214,534 ) $ (229,403 ) (4,659 ) (217,299 ) $ (221,958 ) Other comprehensive loss before reclassifications (319 ) — (319 ) (10,529 ) — (10,529 ) Amounts reclassified from accumulated other comprehensive income — 2,036 2,036 — 4,801 4,801 Net current period other comprehensive (loss) income (319 ) 2,036 1,717 (10,529 ) 4,801 (5,728 ) Ending balance $ (15,188 ) $ (212,498 ) $ (227,686 ) $ (15,188 ) $ (212,498 ) $ (227,686 ) ________________________________________________ (1) Retirement liabilities reclassified to net income are related to the amortization of actuarial losses and are included in "Selling, general, and administrative expenses" in the Company's unaudited Condensed Consolidated Statements of Operations. See Note 6, "Defined Benefit Pension Plans" for additional details. The other comprehensive loss amounts attributable to noncontrolling interests shown in the Company's unaudited Condensed Consolidated Statements of Shareholders' Investment are foreign currency translation adjustments.</t>
  </si>
  <si>
    <t>Fair Value Measurements</t>
  </si>
  <si>
    <t>Fair Value Disclosures [Abstract]</t>
  </si>
  <si>
    <t>Fair Value Measurements The following table presents the Company's assets and liabilities that are measured at fair value on a recurring basis and that are categorized using the fair value hierarchy: Fair Value Measurements at June 30, 2016 Significant Other Significant Quoted Prices in Observable Unobservable Active Markets Inputs Inputs (in thousands) Total (Level 1) (Level 2) (Level 3) Assets: Money market funds (1) $ 10,032 $ 10,032 $ — $ — Derivative not designated as hedging instrument: Cross currency basis swap (2) 4,694 — 4,694 — Liabilities: Contingent earnout liability (3) 1,889 — — 1,889 ________________________________________________ (1) The fair values of the money market funds were based on recently quoted market prices and reported transactions in an active marketplace. Money market funds are included in the Company's unaudited Condensed Consolidated Balance Sheets as "Cash and cash equivalents." (2) The fair value of the cross currency basis swap was derived from a discounted cash flow analysis based on the terms of the swap and the forward curves for foreign currency rates and interest rates adjusted for the counterparty's credit risk. The fair value of the cross currency basis swap is included in "Other noncurrent assets" on the Company's unaudited Condensed Consolidated Balance Sheets, based upon the term of the cross currency basis swap. (3) The fair value of the contingent earnout liability for the 2014 acquisition of Buckley Scott Holdings Limited ("Buckley Scott")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 liability is a Level 3 fair value measurement. The valuation is sensitive to Level 3 data, with a maximum possible earnout of $1,993,000 at June 30, 2016 . As such, the fair value is not expected to vary materially from the balance recorded. The fair value of the contingent earnout liability is included in "Other accrued liabilities" on the Company's unaudited Condensed Consolidated Balance Sheets, based upon the term of the contingent earnout agreement. The fair value of the earnout was $1,921,000 , with a maximum possible earnout of $2,027,000 , at December 31, 2015 . The change in the Level 3 fair value at June 30, 2016 was due to foreign currency translation adjustments and imputed interest. Fair Value Disclosures There were no transfers of assets between fair value levels during the three months or six months ended June 30, 2016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carrying value approximates fair value. These assets and liabilities are measured within Level 2 of the hierarchy .</t>
  </si>
  <si>
    <t>Segment Information</t>
  </si>
  <si>
    <t>Segment Reporting [Abstract]</t>
  </si>
  <si>
    <t>Segment Information Financial information for the three months and six months ended June 30, 2016 and 2015 related to the Company's reportable segments, including a reconciliation from segment operating earnings to income before income taxes, the most directly comparable GAAP financial measure, is presented below. Three months ended Six months ended (in thousands) June 30, June 30, June 30, June 30, Revenues: U.S. Services $ 58,839 $ 66,898 $ 117,343 $ 123,603 International 123,235 129,483 240,757 253,508 Broadspire 75,099 73,693 151,299 143,365 Garden City Group 25,170 34,324 50,178 71,699 Total segment revenues before reimbursements 282,343 304,398 559,577 592,175 Reimbursements 15,326 20,018 29,000 38,857 Total revenues $ 297,669 $ 324,416 $ 588,577 $ 631,032 Segment Operating Earnings: U.S. Services $ 9,579 $ 9,835 $ 18,633 $ 13,996 International 10,973 1,167 18,007 3,510 Broadspire 6,529 6,003 15,234 9,546 Garden City Group 2,691 3,721 4,186 8,672 Total segment operating earnings 29,772 20,726 56,060 35,724 Deduct: Unallocated corporate and shared costs, net (5,889 ) (3,043 ) (10,507 ) (7,345 ) Net corporate interest expense (2,523 ) (2,042 ) (5,291 ) (3,906 ) Stock option expense (137 ) (178 ) (227 ) (327 ) Amortization of customer-relationship intangible assets (2,420 ) (2,334 ) (4,879 ) (4,432 ) Restructuring and special charges (3,526 ) (4,242 ) (5,943 ) (5,305 ) Income before income taxes $ 15,277 $ 8,887 $ 29,213 $ 14,409 Intersegment transactions are not material for any period presented. Operating earnings is the primary financial performance measure used by the Company's senior management and chief operating decision maker ("CODM") to evaluate the financial performance of the Company's four operating segments and make resource allocation decisions. The Company believes this measure is useful to othe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net corporate interest expense, stock option expense, amortization of customer-relationship intangible assets, restructuring and special charges, income taxes, and net income or loss attributable to noncontrolling interests. Segment operating earnings includes allocations of certain corporate and shared costs. If the Company changes its allocation methods or changes the types of costs that are allocated to its four operating segments, prior period amounts presented in the current period financial statements are adjusted to conform to the current allocation process. Revenues before reimbursements by major service line in the U.S. Services segment and the Broadspire segment are shown in the following table. It is not practicable to provide revenues by service line for the International segment. The Company considers all Garden City Group revenues to be derived from one service line. Three months ended Six months ended (in thousands) June 30, June 30, June 30, June 30, U.S. Services U.S. Claims Field Operations $ 20,145 $ 21,845 $ 40,609 $ 43,696 U.S. Technical Services 7,204 7,431 13,930 14,086 U.S. Catastrophe Services 11,423 21,491 25,955 36,969 Subtotal U.S. Claims Services 38,772 50,767 80,494 94,751 U.S. Contractor Connection 20,067 16,131 36,849 28,852 Total Revenues before Reimbursements--U.S. Services $ 58,839 $ 66,898 $ 117,343 $ 123,603 Broadspire Workers' Compensation, Disability and Liability Claims Management $ 31,670 $ 30,352 $ 63,882 $ 59,537 Medical Management Services 39,923 39,678 80,284 76,318 Risk Management Information Services 3,506 3,663 7,133 7,510 Total Revenues before Reimbursements--Broadspire $ 75,099 $ 73,693 $ 151,299 $ 143,365</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June 30, 2016 , the aggregate committed amount of letters of credit outstanding under the credit facility was $17,103,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and from time to time the Company faces claims and investigations by employees, former employees, and governmental entities under such law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 The agreement relating to the 2014 acquisition of Buckley Scott contains an earnout provision based on Buckley Scott achieving certain financial results during the two -year period following the completion of the acquisition, with a current estimated fair value of $1,889,000 . The maximum potential earnout is $1,993,000 . The Company has voluntarily self-reported to the Securities and Exchange Commission (the "SEC") and the Department of Justice (the "DOJ") certain potential violations of the Foreign Corrupt Practices Act discovered by the Company during the course of its regular internal audit process. Upon discovery, the Company, with the oversight of the Audit Committee and the Board of Directors, proactively initiated an investigation into this matter with the assistance of external legal counsel and external forensic accountants. The Company has been cooperating fully, and expects to continue to cooperate fully, with the SEC and the DOJ in this matter. The Company cannot currently predict when or what, if any, action may be taken by the SEC or the DOJ, or other governmental authorities, or the effect any such actions may have on the Company's results of operations, cash flows or financial position.</t>
  </si>
  <si>
    <t>Restructuring and Special Charges</t>
  </si>
  <si>
    <t>Restructuring and Related Activities [Abstract]</t>
  </si>
  <si>
    <t>Restructuring and Special Charges Restructuring Charges Restructuring charges for the three months and six months ended June 30, 2016 of $3,026,000 and $5,170,000 were incurred related to the establishment and phase in of the Company's Global Business Services Center in Manila, Philippines and Global Technology Services Center in Pune, India (the "Centers"), integration costs related to the GAB Robins acquisition and other restructuring activities in the International segment, and asset impairments and lease termination costs. The following table shows the costs incurred by type of restructuring activity: Three months ended Six months ended (in thousands) June 30, June 30, June 30, June 30, Implementation and phase-in of the Centers $ 1,973 $ 1,196 $ 2,402 $ 2,259 Asset impairments and lease termination costs 337 — 1,165 — Integration costs related to the GAB Robins acquisition and International segment restructuring 716 1,938 1,603 1,938 Restructuring activities for U.S. Services segment — 1,108 — 1,108 Total restructuring charges $ 3,026 $ 4,242 $ 5,170 $ 5,305 Costs associated with the Centers were primarily for professional fees and severance costs. Integration costs related to the GAB Robins acquisition and International segment restructuring were predominantly made up of severance and professional fees and other costs. As of June 30, 2016 , the following liabilities remained on the Company's unaudited Condensed Consolidated Balance Sheets related to restructuring charges recorded in 2012, 2015, and 2016. The rollforward of these costs to June 30, 2016 were as follows: Three months ended June 30, 2016 (in thousands) Deferred rent Accrued compensation and related costs Accounts payable Other accrued liabilities Total Beginning balance, March 31, 2016 $ 3,355 $ 2,256 $ 405 $ 3,209 $ 9,225 Additions 396 1,757 933 (60 ) 3,026 Adjustments to accruals (326 ) — — — (326 ) Cash payments (44 ) (447 ) (533 ) — (1,024 ) Ending balance, June 30, 2016 $ 3,381 $ 3,566 $ 805 $ 3,149 $ 10,901 Six months ended June 30, 2016 (in thousands) Deferred rent Accrued compensation and related costs Accounts payable Other accrued liabilities Total Beginning balance, January 1, 2016 $ 3,571 $ 7,006 $ 1,066 $ 3,257 $ 14,900 Additions 1,271 2,369 1,638 (108 ) 5,170 Adjustments to accruals (542 ) — — — (542 ) Cash payments (919 ) (5,809 ) (1,899 ) — (8,627 ) Ending balance, June 30, 2016 $ 3,381 $ 3,566 $ 805 $ 3,149 $ 10,901 Special Charges The Company recorded special charges for the three months and six months ended June 30, 2016 of $500,000 and $773,000 . The special charges consisted of legal and professional fees related to the ongoing investigation as disclosed in Note 11 "Commitments and Contingencies" and other professional fees. At June 30, 2016, $56,000 remained on the Company's Condensed Consolidated Balance Sheets in "Other accrued liabilities." There were no similar special charges recorded in the comparable 2015 periods. Total restructuring and special charges for the three months ended June 30, 2016 and 2015 were $3,526,000 and $4,242,000 respectively. Total restructuring and special charges for the six months ended June 30, 2016 and 2015 were $5,943,000 and $5,305,000 , respectively.</t>
  </si>
  <si>
    <t>Basis of Presentation (Policies)</t>
  </si>
  <si>
    <t>Consolidation, variable interest entity, policy</t>
  </si>
  <si>
    <t>The Company consolidates the liabilities of its deferred compensation plan and the related assets, which are held in a rabbi trust and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t>
  </si>
  <si>
    <t>New accounting pronouncements, policy</t>
  </si>
  <si>
    <t>Improvements to Employee Share-Based Payment Accounting In March 2016, the Financial Accounting Standards Board ("FASB") issued Accounting Standards Update ("ASU") 2016-09, "Improvements to Employee Share-Based Payment Accounting." This update was issued as part of a simplification effort for the accounting of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after. Early adoption is permitted. The Company is currently evaluating the effect this amendment may have on its results of operations, financial condition and cash flows. Simplifying the Transition to the Equity Method of Accounting In March 2016, the FASB issued ASU 2016-07, "Simplifying the Transition to the Equity Method of Accounting." This updat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update are effective for all entities for fiscal years, and interim periods beginning after December 15, 2016. The Company is currently evaluating the effect this amendment may have on its results of operations, financial condition and cash flows. Financial Accounting for Leases In February 2016, the FASB issued ASU 2016-02, "Financial Accounting for Leases." Under this updat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is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update is effective for annual periods beginning after December 15, 2018, and interim periods thereafter. Early adoption is permitted. The Company is currently evaluating the effect this update may have on its results of operations, financial condition and cash flows. Revenue from Contracts with Customers In May 2014, the FASB issued ASU 2014-09, "Revenue from Contracts with Customers." Under ASU 2014-09, companies will be required to recognize revenue to depict the transfer of control for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modify guidance for multiple-element arrangements. In August 2015, the FASB issued ASU 2015-14, which deferred by one year the effective date of ASU 2014-09. The one year deferral of the effective date of this standard changed the effective date for the Company to January 1, 2018. Early adoption is permitted, but not before the original effective date. During March 2016 the FASB issued ASU 2016-08, "Principal versus Agent Considerations (Reporting Revenue Gross versus Net)." The amendments in this update clarify the implementation guidance on principal versus agent consideration. ASU 2016-10, "Revenue from Contracts with Customers: Identifying Performance Obligations and Licensing," was issued in April 2016 to clarify the identification of performance obligations and to provide additional implementation guidance related to revenue from licensing arrangements. In May 2016, the FASB issued ASU 2016-12, "Revenue from Contracts with Customers: Narrow-Scope Improvements and Practical Expedients," to clarify the collectibility criteria in the identification of a valid contract with a customer in step one of the revenue recognition process, among other clarifications. All of the above amendments to the guidance were issued with the same effective dates as ASU 2014-09. The Company is currently evaluating its arrangements with customers and revenue streams against the requirements of this standard and the expected effect this update may have on its results of operations, financial condition and cash flows. Accounting for Fees Paid in a Cloud Computing Arrangement In April 2015, the FASB issued ASU 2015-05, "Intangibles-Goodwill and Other-Internal-Use Software (Subtopic 350-40), Customer's Accounting for Fees Paid in a Cloud Computing Arrangement." This ASU amended guidance on internal use software to clarify how customers in cloud computing arrangements should determine whether the arrangement includes a software license. The new guidance specifies that these licenses should be accounted for as licenses of intangible assets. The guidance is effective for annual periods, including interim periods within those annual periods beginning after December 15, 2015. The Company adopted this guidance during the quarter ended March 31, 2016, and it did not have any material effect on its results of operations, financial condition and cash flows. Amendments to the Consolidation Analysis In February 2015, FASB issued ASU 2015-02, "Consolidation (topic 810): Amendments to the Consolidation Analysis." ASU 2015-02 focuses on the consolidation evaluation for reporting organizations (public and private companies) that are required to evaluate whether they should consolidate certain legal entities. The standard is effective for fiscal years beginning after December 15, 2015, and interim periods within those years. The Company adopted this standard during the quarter ended March 31, 2016 with no impact to its results of operations, financial condition and cash flows.</t>
  </si>
  <si>
    <t>Earnings per share, policy</t>
  </si>
  <si>
    <t>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the first two quarters of 2016 and 2015 the Board of Directors declared a higher dividend on CRDA than on CRDB.</t>
  </si>
  <si>
    <t>Defined Benefit Pension Plans (Tables)</t>
  </si>
  <si>
    <t>Schedule of defined benefit plans disclosures</t>
  </si>
  <si>
    <t>Net periodic benefit cost related to all of the Company's defined benefit pension plans recognized in the Company's unaudited Condensed Consolidated Statements of Operations for the three months and six months ended June 30, 2016 and 2015 included the following components: Three months ended Six months ended (in thousands) June 30, June 30, June 30, June 30, Service cost $ 368 $ 671 $ 658 $ 1,432 Interest cost 8,664 8,045 16,572 16,272 Expected return on assets (10,938 ) (10,323 ) (20,758 ) (20,824 ) Amortization of actuarial loss 3,541 2,952 6,818 6,264 Net periodic benefit cost $ 1,635 $ 1,345 $ 3,290 $ 3,144</t>
  </si>
  <si>
    <t>Net Income Attributable to Shareholders of Crawford &amp; Company per Common Share (Tables)</t>
  </si>
  <si>
    <t>Schedule of earnings per share, basic</t>
  </si>
  <si>
    <t>The computations of basic net income attributable to shareholders of Crawford &amp; Company per common share were as follows: Three months ended Six months ended June 30, June 30, June 30, June 30, (in thousands, except per share amounts) CRDA CRDB CRDA CRDB CRDA CRDB CRDA CRDB Earnings per share - basic: Numerator: Allocation of undistributed earnings $ 2,904 $ 2,334 $ 371 $ 299 $ 5,811 $ 4,683 $ 156 $ 127 Dividends paid 2,155 1,234 2,149 1,235 4,294 2,469 4,288 2,469 Net income attributable to common shareholders, basic $ 5,059 $ 3,568 $ 2,520 $ 1,534 $ 10,105 $ 7,152 $ 4,444 $ 2,596 Denominator: Weighted-average common shares outstanding, basic 30,725 24,690 30,673 24,690 30,635 24,690 30,597 24,690 Earnings per share - basic $ 0.16 $ 0.14 $ 0.08 $ 0.06 $ 0.33 $ 0.29 $ 0.15 $ 0.11</t>
  </si>
  <si>
    <t>Schedule of earnings per share, diluted</t>
  </si>
  <si>
    <t>The computations of diluted net income attributable to shareholders of Crawford &amp; Company per common share were as follows: Three months ended Six months ended June 30, June 30, June 30, June 30, (in thousands, except per share amounts) CRDA CRDB CRDA CRDB CRDA CRDB CRDA CRDB Earnings per share - diluted: Numerator: Allocation of undistributed earnings $ 2,926 $ 2,312 $ 374 $ 296 $ 5,844 $ 4,650 $ 157 $ 126 Dividends paid 2,155 1,234 2,149 1,235 4,294 2,469 4,288 2,469 Net income attributable to common shareholders, diluted $ 5,081 $ 3,546 $ 2,523 $ 1,531 $ 10,138 $ 7,119 $ 4,445 $ 2,595 Denominator: Weighted-average common shares outstanding, basic 30,725 24,690 30,673 24,690 30,635 24,690 30,597 24,690 Weighted-average effect of dilutive securities 528 — 464 — 396 — 482 — Weighted-average common shares outstanding, diluted 31,253 24,690 31,137 24,690 31,031 24,690 31,079 24,690 Earnings per share - diluted $ 0.16 $ 0.14 $ 0.08 $ 0.06 $ 0.33 $ 0.29 $ 0.14 $ 0.11</t>
  </si>
  <si>
    <t>Schedule of antidilutive securities excluded from computation of earnings per share</t>
  </si>
  <si>
    <t>Listed below are the shares excluded from the denominator in the above computation of diluted earnings per share for CRDA because their inclusion would have been antidilutive: Three months ended Six months ended (in thousands) June 30, June 30, June 30, June 30, Shares underlying stock options excluded due to the options' respective exercise prices being greater than the average stock price during the period — 15 74 15 Performance stock grants excluded because performance conditions have not been met (1) 1,000 2,094 1,000 2,094 ________________________________________________ (1) Compensation cost is recognized for these performance stock grants based on expected achievement rates; however, no consideration is given to these performance stock grants when calculating earnings per share until the performance measurements have been achieved. The performance measurements for approximately 574,000 outstanding performance stock grants as of June 30, 2016 are expected to be achieved by December 31, 2016 .</t>
  </si>
  <si>
    <t>Schedule of shares issued under stock plans used in weighted average calc</t>
  </si>
  <si>
    <t>The following table details shares issued during the three months and six months ended June 30, 2016 and June 30, 2015 . These shares are included from their dates of issuance in the weighted-average common shares used to compute basic earnings per share for CRDA in the table above. There were no shares of CRDB issued during any of these periods. Three months ended Six months ended (in thousands) June 30, June 30, June 30, June 30, CRDA issued under non-employee director stock plan 113 7 119 55 CRDA issued under the U.K. ShareSave Scheme 134 96 141 96 CRDA issued under the Executive Stock Bonus Plan 3 70 4 74</t>
  </si>
  <si>
    <t>Accumulated Other Comprehensive Loss (Tables)</t>
  </si>
  <si>
    <t>Schedule of accumulated other comprehensive income (loss)</t>
  </si>
  <si>
    <t>The changes in components of "Accumulated other comprehensive loss" ("AOCL"), net of taxes and noncontrolling interests, included in the Company's unaudited condensed consolidated financial statements were as follows: Three months ended June 30, 2016 Six months ended June 30, 2016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26,150 ) $ (196,143 ) $ (222,293 ) $ (24,347 ) $ (198,284 ) $ (222,631 ) Other comprehensive income before reclassifications 6,333 — 6,333 4,530 — 4,530 Amounts reclassified from accumulated other comprehensive income — 2,141 2,141 — 4,282 4,282 Net current period other comprehensive income 6,333 2,141 8,474 4,530 4,282 8,812 Ending balance $ (19,817 ) $ (194,002 ) $ (213,819 ) $ (19,817 ) $ (194,002 ) $ (213,819 ) Three months ended June 30, 2015 Six months ended June 30, 2015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14,869 ) $ (214,534 ) $ (229,403 ) (4,659 ) (217,299 ) $ (221,958 ) Other comprehensive loss before reclassifications (319 ) — (319 ) (10,529 ) — (10,529 ) Amounts reclassified from accumulated other comprehensive income — 2,036 2,036 — 4,801 4,801 Net current period other comprehensive (loss) income (319 ) 2,036 1,717 (10,529 ) 4,801 (5,728 ) Ending balance $ (15,188 ) $ (212,498 ) $ (227,686 ) $ (15,188 ) $ (212,498 ) $ (227,686 ) ________________________________________________ (1) Retirement liabilities reclassified to net income are related to the amortization of actuarial losses and are included in "Selling, general, and administrative expenses" in the Company's unaudited Condensed Consolidated Statements of Operations. See Note 6, "Defined Benefit Pension Plans" for additional details.</t>
  </si>
  <si>
    <t>Fair Value Measurements (Tables)</t>
  </si>
  <si>
    <t>Schedule of fair value, assets and liabilities measured on recurring basis</t>
  </si>
  <si>
    <t>The following table presents the Company's assets and liabilities that are measured at fair value on a recurring basis and that are categorized using the fair value hierarchy: Fair Value Measurements at June 30, 2016 Significant Other Significant Quoted Prices in Observable Unobservable Active Markets Inputs Inputs (in thousands) Total (Level 1) (Level 2) (Level 3) Assets: Money market funds (1) $ 10,032 $ 10,032 $ — $ — Derivative not designated as hedging instrument: Cross currency basis swap (2) 4,694 — 4,694 — Liabilities: Contingent earnout liability (3) 1,889 — — 1,889 ________________________________________________ (1) The fair values of the money market funds were based on recently quoted market prices and reported transactions in an active marketplace. Money market funds are included in the Company's unaudited Condensed Consolidated Balance Sheets as "Cash and cash equivalents." (2) The fair value of the cross currency basis swap was derived from a discounted cash flow analysis based on the terms of the swap and the forward curves for foreign currency rates and interest rates adjusted for the counterparty's credit risk. The fair value of the cross currency basis swap is included in "Other noncurrent assets" on the Company's unaudited Condensed Consolidated Balance Sheets, based upon the term of the cross currency basis swap. (3) The fair value of the contingent earnout liability for the 2014 acquisition of Buckley Scott Holdings Limited ("Buckley Scott")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 liability is a Level 3 fair value measurement. The valuation is sensitive to Level 3 data, with a maximum possible earnout of $1,993,000 at June 30, 2016 . As such, the fair value is not expected to vary materially from the balance recorded. The fair value of the contingent earnout liability is included in "Other accrued liabilities" on the Company's unaudited Condensed Consolidated Balance Sheets, based upon the term of the contingent earnout agreement. The fair value of the earnout was $1,921,000 , with a maximum possible earnout of $2,027,000 , at December 31, 2015 . The change in the Level 3 fair value at June 30, 2016 was due to foreign currency translation adjustments and imputed interest.</t>
  </si>
  <si>
    <t>Segment Information (Tables)</t>
  </si>
  <si>
    <t>Reconciliation of operating profit from segments to consolidated</t>
  </si>
  <si>
    <t>Financial information for the three months and six months ended June 30, 2016 and 2015 related to the Company's reportable segments, including a reconciliation from segment operating earnings to income before income taxes, the most directly comparable GAAP financial measure, is presented below. Three months ended Six months ended (in thousands) June 30, June 30, June 30, June 30, Revenues: U.S. Services $ 58,839 $ 66,898 $ 117,343 $ 123,603 International 123,235 129,483 240,757 253,508 Broadspire 75,099 73,693 151,299 143,365 Garden City Group 25,170 34,324 50,178 71,699 Total segment revenues before reimbursements 282,343 304,398 559,577 592,175 Reimbursements 15,326 20,018 29,000 38,857 Total revenues $ 297,669 $ 324,416 $ 588,577 $ 631,032 Segment Operating Earnings: U.S. Services $ 9,579 $ 9,835 $ 18,633 $ 13,996 International 10,973 1,167 18,007 3,510 Broadspire 6,529 6,003 15,234 9,546 Garden City Group 2,691 3,721 4,186 8,672 Total segment operating earnings 29,772 20,726 56,060 35,724 Deduct: Unallocated corporate and shared costs, net (5,889 ) (3,043 ) (10,507 ) (7,345 ) Net corporate interest expense (2,523 ) (2,042 ) (5,291 ) (3,906 ) Stock option expense (137 ) (178 ) (227 ) (327 ) Amortization of customer-relationship intangible assets (2,420 ) (2,334 ) (4,879 ) (4,432 ) Restructuring and special charges (3,526 ) (4,242 ) (5,943 ) (5,305 ) Income before income taxes $ 15,277 $ 8,887 $ 29,213 $ 14,409</t>
  </si>
  <si>
    <t>Schedule of revenues by major service line</t>
  </si>
  <si>
    <t>Revenues before reimbursements by major service line in the U.S. Services segment and the Broadspire segment are shown in the following table. It is not practicable to provide revenues by service line for the International segment. The Company considers all Garden City Group revenues to be derived from one service line. Three months ended Six months ended (in thousands) June 30, June 30, June 30, June 30, U.S. Services U.S. Claims Field Operations $ 20,145 $ 21,845 $ 40,609 $ 43,696 U.S. Technical Services 7,204 7,431 13,930 14,086 U.S. Catastrophe Services 11,423 21,491 25,955 36,969 Subtotal U.S. Claims Services 38,772 50,767 80,494 94,751 U.S. Contractor Connection 20,067 16,131 36,849 28,852 Total Revenues before Reimbursements--U.S. Services $ 58,839 $ 66,898 $ 117,343 $ 123,603 Broadspire Workers' Compensation, Disability and Liability Claims Management $ 31,670 $ 30,352 $ 63,882 $ 59,537 Medical Management Services 39,923 39,678 80,284 76,318 Risk Management Information Services 3,506 3,663 7,133 7,510 Total Revenues before Reimbursements--Broadspire $ 75,099 $ 73,693 $ 151,299 $ 143,365</t>
  </si>
  <si>
    <t>Restructuring and Special Charges (Tables)</t>
  </si>
  <si>
    <t>Restructuring and related costs</t>
  </si>
  <si>
    <t>The following table shows the costs incurred by type of restructuring activity: Three months ended Six months ended (in thousands) June 30, June 30, June 30, June 30, Implementation and phase-in of the Centers $ 1,973 $ 1,196 $ 2,402 $ 2,259 Asset impairments and lease termination costs 337 — 1,165 — Integration costs related to the GAB Robins acquisition and International segment restructuring 716 1,938 1,603 1,938 Restructuring activities for U.S. Services segment — 1,108 — 1,108 Total restructuring charges $ 3,026 $ 4,242 $ 5,170 $ 5,305 As of June 30, 2016 , the following liabilities remained on the Company's unaudited Condensed Consolidated Balance Sheets related to restructuring charges recorded in 2012, 2015, and 2016. The rollforward of these costs to June 30, 2016 were as follows: Three months ended June 30, 2016 (in thousands) Deferred rent Accrued compensation and related costs Accounts payable Other accrued liabilities Total Beginning balance, March 31, 2016 $ 3,355 $ 2,256 $ 405 $ 3,209 $ 9,225 Additions 396 1,757 933 (60 ) 3,026 Adjustments to accruals (326 ) — — — (326 ) Cash payments (44 ) (447 ) (533 ) — (1,024 ) Ending balance, June 30, 2016 $ 3,381 $ 3,566 $ 805 $ 3,149 $ 10,901 Six months ended June 30, 2016 (in thousands) Deferred rent Accrued compensation and related costs Accounts payable Other accrued liabilities Total Beginning balance, January 1, 2016 $ 3,571 $ 7,006 $ 1,066 $ 3,257 $ 14,900 Additions 1,271 2,369 1,638 (108 ) 5,170 Adjustments to accruals (542 ) — — — (542 ) Cash payments (919 ) (5,809 ) (1,899 ) — (8,627 ) Ending balance, June 30, 2016 $ 3,381 $ 3,566 $ 805 $ 3,149 $ 10,901</t>
  </si>
  <si>
    <t>Basis of Presentation (Details) - Primary beneficiary - USD ($) $ in Thousands</t>
  </si>
  <si>
    <t>Variable Interest Entity</t>
  </si>
  <si>
    <t>Liabilities of the deferred compensation plan</t>
  </si>
  <si>
    <t>Assets held in the related rabbi trust</t>
  </si>
  <si>
    <t>Basis of Presentation (Acquisition) (Details) - Lloyd Warwick International - USD ($) $ in Thousands</t>
  </si>
  <si>
    <t>Ownership percentage (percent)</t>
  </si>
  <si>
    <t>51.00%</t>
  </si>
  <si>
    <t>Variable interest entity, reporting entity involvement, maximum loss exposure, amount</t>
  </si>
  <si>
    <t>Asset carrying amount</t>
  </si>
  <si>
    <t>Liability carrying amount</t>
  </si>
  <si>
    <t>Loan from parent</t>
  </si>
  <si>
    <t>Business Acquisitions (Details) - USD ($) $ in Thousands</t>
  </si>
  <si>
    <t>Dec. 15, 2015</t>
  </si>
  <si>
    <t>Dec. 01, 2014</t>
  </si>
  <si>
    <t>GAB Robins</t>
  </si>
  <si>
    <t>Business acquisition, percentage of voting interests acquired</t>
  </si>
  <si>
    <t>100.00%</t>
  </si>
  <si>
    <t>Payments to acquire businesses, preliminary gross</t>
  </si>
  <si>
    <t>Business combination, provisional information, initial accounting incomplete, adjustment, consideration transferred</t>
  </si>
  <si>
    <t>Payments to acquire businesses, gross</t>
  </si>
  <si>
    <t>Business combination, indemnification assets, amount as of acquisition date</t>
  </si>
  <si>
    <t>Business combination, indemnification period</t>
  </si>
  <si>
    <t>2 years</t>
  </si>
  <si>
    <t>Business combination, preacquisition contingency, amounts released from escrow</t>
  </si>
  <si>
    <t>Amortization of intangible assets</t>
  </si>
  <si>
    <t>GAB Robins | Customer relationships</t>
  </si>
  <si>
    <t>Business combination, intangible assets</t>
  </si>
  <si>
    <t>Finite-lived intangible asset, useful life</t>
  </si>
  <si>
    <t>14 years</t>
  </si>
  <si>
    <t>GAB Robins | Intangible assets not including customer relationships | Minimum</t>
  </si>
  <si>
    <t>GAB Robins | Intangible assets not including customer relationships | Maximum</t>
  </si>
  <si>
    <t>5 years</t>
  </si>
  <si>
    <t>GAB Robins Aviation Limited</t>
  </si>
  <si>
    <t>36.00%</t>
  </si>
  <si>
    <t>59.00%</t>
  </si>
  <si>
    <t>95.00%</t>
  </si>
  <si>
    <t>Derivative Instruments (Details)</t>
  </si>
  <si>
    <t>1 Months Ended</t>
  </si>
  <si>
    <t>Feb. 28, 2011CAD</t>
  </si>
  <si>
    <t>Feb. 28, 2011USD ($)</t>
  </si>
  <si>
    <t>Jun. 30, 2016USD ($)</t>
  </si>
  <si>
    <t>Derivative</t>
  </si>
  <si>
    <t>Additional collateral, aggregate fair value | $</t>
  </si>
  <si>
    <t>Not designated as hedging instrument | Currency swap</t>
  </si>
  <si>
    <t>Notional amount of derivative | CAD</t>
  </si>
  <si>
    <t>Periodic payment on derivative instrument | CAD</t>
  </si>
  <si>
    <t>Periodic receivable on derivative instrument | $</t>
  </si>
  <si>
    <t>Income Taxes (Details)</t>
  </si>
  <si>
    <t>12 Months Ended</t>
  </si>
  <si>
    <t>Dec. 31, 2016</t>
  </si>
  <si>
    <t>Scenario, forecast</t>
  </si>
  <si>
    <t>Effective income tax rate reconciliation, percent</t>
  </si>
  <si>
    <t>38.00%</t>
  </si>
  <si>
    <t>Defined Benefit Pension Plans (Details) - USD ($) $ in Thousands</t>
  </si>
  <si>
    <t>Service cost</t>
  </si>
  <si>
    <t>Interest cost</t>
  </si>
  <si>
    <t>Expected return on assets</t>
  </si>
  <si>
    <t>Amortization of actuarial loss</t>
  </si>
  <si>
    <t>Net periodic benefit cost</t>
  </si>
  <si>
    <t>Defined Benefit Pension Plans (Narrative) (Details) - USD ($) $ in Thousands</t>
  </si>
  <si>
    <t>U.S. pension plans</t>
  </si>
  <si>
    <t>Defined Benefit Plan Disclosure</t>
  </si>
  <si>
    <t>Contributions by employer</t>
  </si>
  <si>
    <t>Estimated future employer contributions</t>
  </si>
  <si>
    <t>U.K. pension plans</t>
  </si>
  <si>
    <t>Net Income Attributable to Shareholders of Crawford &amp; Company per Common Share (Schedule of Earnings Per Share, Basic) (Details) - USD ($) $ / shares in Units, shares in Thousands, $ in Thousands</t>
  </si>
  <si>
    <t>Numerator:</t>
  </si>
  <si>
    <t>Allocation of undistributed earnings</t>
  </si>
  <si>
    <t>Dividends paid</t>
  </si>
  <si>
    <t>Net income attributable to common shareholders, basic</t>
  </si>
  <si>
    <t>Denominator:</t>
  </si>
  <si>
    <t>Weighted-average common shares outstanding, basic (shares)</t>
  </si>
  <si>
    <t>Earnings per share - basic (usd per share)</t>
  </si>
  <si>
    <t>Net Income Attributable to Shareholders of Crawford &amp; Company per Common Share (Schedule of Earnings Per Share, Diluted) (Details) - USD ($) $ / shares in Units, shares in Thousands, $ in Thousands</t>
  </si>
  <si>
    <t>Net income attributable to common shareholders, diluted</t>
  </si>
  <si>
    <t>Weighted-average number of dilutive securities (shares)</t>
  </si>
  <si>
    <t>Weighted-average common shares outstanding, diluted (shares)</t>
  </si>
  <si>
    <t>Earnings per share - diluted (usd per share)</t>
  </si>
  <si>
    <t>Net Income Attributable to Shareholders of Crawford &amp; Company per Common Share (Antidilutive Securities) (Details) - shares shares in Thousands</t>
  </si>
  <si>
    <t>Shares underlying stock options excluded due to the options' respective exercise prices being greater than the average stock price during the period</t>
  </si>
  <si>
    <t>Antidilutive Securities Excluded from Computation of (Loss) Earnings Per Share</t>
  </si>
  <si>
    <t>Shares excluded from diluted earnings per share (shares)</t>
  </si>
  <si>
    <t>Performance stock grants excluded because performance conditions had not been met</t>
  </si>
  <si>
    <t>Scenario, forecast | Performance stock grants excluded because performance conditions had not been met</t>
  </si>
  <si>
    <t>Compensation cost is recognized for these performance stock grants based on expected achievement rates; however, no consideration is given to these performance stock grants when calculating earnings per share until the performance measurements have been achieved. The performance measurements for approximately 574,000 outstanding performance stock grants as of June 30, 2016 are expected to be achieved by December 31, 2016.</t>
  </si>
  <si>
    <t>Net Income Attributable to Shareholders of Crawford &amp; Company per Common Share (Weighted Average Shares Issued) (Details) - shares</t>
  </si>
  <si>
    <t>Common Class A | CRDA issued under non-employee director stock plan</t>
  </si>
  <si>
    <t>Share-based Compensation Arrangement</t>
  </si>
  <si>
    <t>Stock issued during period (shares)</t>
  </si>
  <si>
    <t>Common Class A | CRDA issued under the U.K. ShareSave Scheme</t>
  </si>
  <si>
    <t>Common Class A | CRDA issued under the Executive Stock Bonus Plan</t>
  </si>
  <si>
    <t>Net Income Attributable to Shareholders of Crawford &amp; Company per Common Share (Narrative) (Details) - $ / shares</t>
  </si>
  <si>
    <t>Aug. 31, 2014</t>
  </si>
  <si>
    <t>Equity, Class of Treasury Stock</t>
  </si>
  <si>
    <t>Shares repurchased (shares)</t>
  </si>
  <si>
    <t>Average cost (usd per share)</t>
  </si>
  <si>
    <t>Repurchase Authorization 2014 | Common Stock</t>
  </si>
  <si>
    <t>Number of shares authorized to be repurchased (shares)</t>
  </si>
  <si>
    <t>Accumulated Other Comprehensive Loss (Rollforward of Accumulated Other Comprehensive Loss) (Details) - USD ($) $ in Thousands</t>
  </si>
  <si>
    <t>Changes in Accumulated Other Comprehensive Loss [Roll Forward]</t>
  </si>
  <si>
    <t>Other comprehensive income (loss) before reclassifications</t>
  </si>
  <si>
    <t>Amounts reclassified from accumulated other comprehensive income</t>
  </si>
  <si>
    <t>Net current period other comprehensive income (loss)</t>
  </si>
  <si>
    <t>Foreign currency translation adjustments</t>
  </si>
  <si>
    <t>Retirement liabilities</t>
  </si>
  <si>
    <t>[2]</t>
  </si>
  <si>
    <t>Retirement liabilities reclassified to net income are related to the amortization of actuarial losses and are included in "Selling, general, and administrative expenses" in the Company's unaudited Condensed Consolidated Statements of Operations. See Note 6, "Defined Benefit Pension Plans" for additional details.</t>
  </si>
  <si>
    <t>Fair Value Measurements (Details) - USD ($) $ in Thousands</t>
  </si>
  <si>
    <t>Liabilities:</t>
  </si>
  <si>
    <t>Debt instrument, variable interest rate duration between resets</t>
  </si>
  <si>
    <t>90 days</t>
  </si>
  <si>
    <t>Buckley Scott</t>
  </si>
  <si>
    <t>Maximum contingent consideration liability</t>
  </si>
  <si>
    <t>Cash and cash equivalents | Measured on a recurring basis</t>
  </si>
  <si>
    <t>Assets:</t>
  </si>
  <si>
    <t>Money market funds</t>
  </si>
  <si>
    <t>Cash and cash equivalents | Level 1 | Measured on a recurring basis</t>
  </si>
  <si>
    <t>Other noncurrent assets | Measured on a recurring basis | Currency swap</t>
  </si>
  <si>
    <t>Derivative instruments not designated as hedging instruments, cross currency basis swap</t>
  </si>
  <si>
    <t>Other noncurrent assets | Level 2 | Measured on a recurring basis | Currency swap</t>
  </si>
  <si>
    <t>Other noncurrent liabilities | Measured on a recurring basis</t>
  </si>
  <si>
    <t>Contingent earnout liability</t>
  </si>
  <si>
    <t>[3]</t>
  </si>
  <si>
    <t>Other noncurrent liabilities | Level 3 | Measured on a recurring basis</t>
  </si>
  <si>
    <t>The fair values of the money market funds were based on recently quoted market prices and reported transactions in an active marketplace. Money market funds are included in the Company's unaudited Condensed Consolidated Balance Sheets as "Cash and cash equivalents."</t>
  </si>
  <si>
    <t>The fair value of the cross currency basis swap was derived from a discounted cash flow analysis based on the terms of the swap and the forward curves for foreign currency rates and interest rates adjusted for the counterparty's credit risk. The fair value of the cross currency basis swap is included in "Other noncurrent assets" on the Company's unaudited Condensed Consolidated Balance Sheets, based upon the term of the cross currency basis swap.</t>
  </si>
  <si>
    <t>The fair value of the contingent earnout liability for the 2014 acquisition of Buckley Scott Holdings Limited ("Buckley Scott")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 liability is a Level 3 fair value measurement. The valuation is sensitive to Level 3 data, with a maximum possible earnout of $1,993,000 at June 30, 2016. As such, the fair value is not expected to vary materially from the balance recorded. The fair value of the contingent earnout liability is included in "Other accrued liabilities" on the Company's unaudited Condensed Consolidated Balance Sheets, based upon the term of the contingent earnout agreement. The fair value of the earnout was $1,921,000, with a maximum possible earnout of $2,027,000, at December 31, 2015. The change in the Level 3 fair value at June 30, 2016 was due to foreign currency translation adjustments and imputed interest.</t>
  </si>
  <si>
    <t>Segment Information (Details) $ in Thousands</t>
  </si>
  <si>
    <t>Jun. 30, 2015USD ($)</t>
  </si>
  <si>
    <t>Jun. 30, 2016USD ($)segment</t>
  </si>
  <si>
    <t>Segment Reporting, Reconciling Item for Operating Profit from Segment to Consolidated</t>
  </si>
  <si>
    <t>Revenues</t>
  </si>
  <si>
    <t>Net corporate interest expense</t>
  </si>
  <si>
    <t>Income before income taxes</t>
  </si>
  <si>
    <t>Number of operating segments (segments) | segment</t>
  </si>
  <si>
    <t>Operating Segments</t>
  </si>
  <si>
    <t>Total segment operating earnings</t>
  </si>
  <si>
    <t>Corporate, Non-Segment</t>
  </si>
  <si>
    <t>Unallocated corporate and shared costs, net</t>
  </si>
  <si>
    <t>Stock option expense</t>
  </si>
  <si>
    <t>Corporate, Non-Segment | Customer relationships and trade names</t>
  </si>
  <si>
    <t>Amortization of customer-relationship intangible assets</t>
  </si>
  <si>
    <t>U.S. Services</t>
  </si>
  <si>
    <t>U.S. Services | Operating Segments</t>
  </si>
  <si>
    <t>International | Operating Segments</t>
  </si>
  <si>
    <t>Broadspire</t>
  </si>
  <si>
    <t>Broadspire | Operating Segments</t>
  </si>
  <si>
    <t>Garden City Group | Operating Segments</t>
  </si>
  <si>
    <t>Segment Information (Revenues By Major Service Line) (Details) - USD ($) $ in Thousands</t>
  </si>
  <si>
    <t>Revenue from External Customer</t>
  </si>
  <si>
    <t>U.S. Claims Field Operations | U.S. Services</t>
  </si>
  <si>
    <t>U.S. Technical Services | U.S. Services</t>
  </si>
  <si>
    <t>U.S. Catastrophe Services | U.S. Services</t>
  </si>
  <si>
    <t>Subtotal U.S. Claims Services | U.S. Services</t>
  </si>
  <si>
    <t>U.S. Contractor Connection | U.S. Services</t>
  </si>
  <si>
    <t>Workers' Compensation, Disability and Liability Claims Management | Broadspire</t>
  </si>
  <si>
    <t>Medical Management Services | Broadspire</t>
  </si>
  <si>
    <t>Risk Management Information Services | Broadspire</t>
  </si>
  <si>
    <t>Commitments and Contingencies (Details) - USD ($) $ in Thousands</t>
  </si>
  <si>
    <t>Dec. 31, 2014</t>
  </si>
  <si>
    <t>Loss Contingencies</t>
  </si>
  <si>
    <t>Letters of credit outstanding amount</t>
  </si>
  <si>
    <t>Period of contingent earnout provision</t>
  </si>
  <si>
    <t>Business combination, contingent consideration, liability</t>
  </si>
  <si>
    <t>Restructuring and Special Charges (Details) - USD ($)</t>
  </si>
  <si>
    <t>Restructuring charges</t>
  </si>
  <si>
    <t>Pending litigation | Other accrued liabilities</t>
  </si>
  <si>
    <t>Loss contingency, accrual, current</t>
  </si>
  <si>
    <t>Implementation and phase-in of the Centers</t>
  </si>
  <si>
    <t>Asset impairments and lease termination costs</t>
  </si>
  <si>
    <t>Integration costs related to the GAB Robins acquisition and International segment restructuring</t>
  </si>
  <si>
    <t>Restructuring activities for U.S. Services segment</t>
  </si>
  <si>
    <t>Special charges | Pending litigation</t>
  </si>
  <si>
    <t>Legal fees</t>
  </si>
  <si>
    <t>Restructuring and Special Charges (Rollforward of accrued liabilities) (Details) - USD ($) $ in Thousands</t>
  </si>
  <si>
    <t>Restructuring Reserve [Roll Forward]</t>
  </si>
  <si>
    <t>Additions</t>
  </si>
  <si>
    <t>Adjustments to accruals</t>
  </si>
  <si>
    <t>Cash payments</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5475</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0</v>
      </c>
    </row>
    <row spans="1:3" r="14">
      <c t="s" s="4" r="A14">
        <v>22</v>
      </c>
      <c t="s" s="4" r="B14">
        <v>23</v>
      </c>
    </row>
    <row spans="1:3" r="15">
      <c t="s" s="4" r="A15">
        <v>24</v>
      </c>
      <c t="s" s="4" r="B15">
        <v>25</v>
      </c>
    </row>
    <row spans="1:3" r="16">
      <c t="s" s="4" r="A16">
        <v>26</v>
      </c>
    </row>
    <row spans="1:3" r="17">
      <c t="s" s="3" r="A17">
        <v>4</v>
      </c>
    </row>
    <row spans="1:3" r="18">
      <c t="s" s="4" r="A18">
        <v>27</v>
      </c>
      <c t="n" s="6" r="C18">
        <v>30927920</v>
      </c>
    </row>
    <row spans="1:3" r="19">
      <c t="s" s="4" r="A19">
        <v>28</v>
      </c>
    </row>
    <row spans="1:3" r="20">
      <c t="s" s="3" r="A20">
        <v>4</v>
      </c>
    </row>
    <row spans="1:3" r="21">
      <c t="s" s="4" r="A21">
        <v>27</v>
      </c>
      <c t="n" s="6" r="C21">
        <v>24690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8</v>
      </c>
      <c t="s" s="2" r="B1">
        <v>1</v>
      </c>
    </row>
    <row spans="1:2" r="2">
      <c t="s" s="2" r="B2">
        <v>2</v>
      </c>
    </row>
    <row spans="1:2" r="3">
      <c t="s" s="3" r="A3">
        <v>203</v>
      </c>
    </row>
    <row spans="1:2" r="4">
      <c t="s" s="4" r="A4">
        <v>178</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282343</v>
      </c>
      <c t="n" s="7" r="C4">
        <v>304398</v>
      </c>
      <c t="n" s="7" r="D4">
        <v>559577</v>
      </c>
      <c t="n" s="7" r="E4">
        <v>592175</v>
      </c>
    </row>
    <row spans="1:5" r="5">
      <c t="s" s="4" r="A5">
        <v>34</v>
      </c>
      <c t="n" s="6" r="B5">
        <v>15326</v>
      </c>
      <c t="n" s="6" r="C5">
        <v>20018</v>
      </c>
      <c t="n" s="6" r="D5">
        <v>29000</v>
      </c>
      <c t="n" s="6" r="E5">
        <v>38857</v>
      </c>
    </row>
    <row spans="1:5" r="6">
      <c t="s" s="4" r="A6">
        <v>35</v>
      </c>
      <c t="n" s="6" r="B6">
        <v>297669</v>
      </c>
      <c t="n" s="6" r="C6">
        <v>324416</v>
      </c>
      <c t="n" s="6" r="D6">
        <v>588577</v>
      </c>
      <c t="n" s="6" r="E6">
        <v>631032</v>
      </c>
    </row>
    <row spans="1:5" r="7">
      <c t="s" s="3" r="A7">
        <v>36</v>
      </c>
    </row>
    <row spans="1:5" r="8">
      <c t="s" s="4" r="A8">
        <v>37</v>
      </c>
      <c t="n" s="6" r="B8">
        <v>200362</v>
      </c>
      <c t="n" s="6" r="C8">
        <v>232108</v>
      </c>
      <c t="n" s="6" r="D8">
        <v>401795</v>
      </c>
      <c t="n" s="6" r="E8">
        <v>451431</v>
      </c>
    </row>
    <row spans="1:5" r="9">
      <c t="s" s="4" r="A9">
        <v>34</v>
      </c>
      <c t="n" s="6" r="B9">
        <v>15326</v>
      </c>
      <c t="n" s="6" r="C9">
        <v>20018</v>
      </c>
      <c t="n" s="6" r="D9">
        <v>29000</v>
      </c>
      <c t="n" s="6" r="E9">
        <v>38857</v>
      </c>
    </row>
    <row spans="1:5" r="10">
      <c t="s" s="4" r="A10">
        <v>38</v>
      </c>
      <c t="n" s="6" r="B10">
        <v>215688</v>
      </c>
      <c t="n" s="6" r="C10">
        <v>252126</v>
      </c>
      <c t="n" s="6" r="D10">
        <v>430795</v>
      </c>
      <c t="n" s="6" r="E10">
        <v>490288</v>
      </c>
    </row>
    <row spans="1:5" r="11">
      <c t="s" s="4" r="A11">
        <v>39</v>
      </c>
      <c t="n" s="6" r="B11">
        <v>61060</v>
      </c>
      <c t="n" s="6" r="C11">
        <v>57221</v>
      </c>
      <c t="n" s="6" r="D11">
        <v>117857</v>
      </c>
      <c t="n" s="6" r="E11">
        <v>117608</v>
      </c>
    </row>
    <row spans="1:5" r="12">
      <c t="s" s="4" r="A12">
        <v>40</v>
      </c>
      <c t="n" s="6" r="B12">
        <v>2523</v>
      </c>
      <c t="n" s="6" r="C12">
        <v>2042</v>
      </c>
      <c t="n" s="6" r="D12">
        <v>5291</v>
      </c>
      <c t="n" s="6" r="E12">
        <v>3906</v>
      </c>
    </row>
    <row spans="1:5" r="13">
      <c t="s" s="4" r="A13">
        <v>41</v>
      </c>
      <c t="n" s="6" r="B13">
        <v>3526</v>
      </c>
      <c t="n" s="6" r="C13">
        <v>4242</v>
      </c>
      <c t="n" s="6" r="D13">
        <v>5943</v>
      </c>
      <c t="n" s="6" r="E13">
        <v>5305</v>
      </c>
    </row>
    <row spans="1:5" r="14">
      <c t="s" s="4" r="A14">
        <v>42</v>
      </c>
      <c t="n" s="6" r="B14">
        <v>282797</v>
      </c>
      <c t="n" s="6" r="C14">
        <v>315631</v>
      </c>
      <c t="n" s="6" r="D14">
        <v>559886</v>
      </c>
      <c t="n" s="6" r="E14">
        <v>617107</v>
      </c>
    </row>
    <row spans="1:5" r="15">
      <c t="s" s="4" r="A15">
        <v>43</v>
      </c>
      <c t="n" s="6" r="B15">
        <v>405</v>
      </c>
      <c t="n" s="6" r="C15">
        <v>102</v>
      </c>
      <c t="n" s="6" r="D15">
        <v>522</v>
      </c>
      <c t="n" s="6" r="E15">
        <v>484</v>
      </c>
    </row>
    <row spans="1:5" r="16">
      <c t="s" s="4" r="A16">
        <v>44</v>
      </c>
      <c t="n" s="6" r="B16">
        <v>15277</v>
      </c>
      <c t="n" s="6" r="C16">
        <v>8887</v>
      </c>
      <c t="n" s="6" r="D16">
        <v>29213</v>
      </c>
      <c t="n" s="6" r="E16">
        <v>14409</v>
      </c>
    </row>
    <row spans="1:5" r="17">
      <c t="s" s="4" r="A17">
        <v>45</v>
      </c>
      <c t="n" s="6" r="B17">
        <v>6116</v>
      </c>
      <c t="n" s="6" r="C17">
        <v>4709</v>
      </c>
      <c t="n" s="6" r="D17">
        <v>11423</v>
      </c>
      <c t="n" s="6" r="E17">
        <v>6950</v>
      </c>
    </row>
    <row spans="1:5" r="18">
      <c t="s" s="4" r="A18">
        <v>46</v>
      </c>
      <c t="n" s="6" r="B18">
        <v>9161</v>
      </c>
      <c t="n" s="6" r="C18">
        <v>4178</v>
      </c>
      <c t="n" s="6" r="D18">
        <v>17790</v>
      </c>
      <c t="n" s="6" r="E18">
        <v>7459</v>
      </c>
    </row>
    <row spans="1:5" r="19">
      <c t="s" s="4" r="A19">
        <v>47</v>
      </c>
      <c t="n" s="6" r="B19">
        <v>-534</v>
      </c>
      <c t="n" s="6" r="C19">
        <v>-124</v>
      </c>
      <c t="n" s="6" r="D19">
        <v>-533</v>
      </c>
      <c t="n" s="6" r="E19">
        <v>-419</v>
      </c>
    </row>
    <row spans="1:5" r="20">
      <c t="s" s="4" r="A20">
        <v>48</v>
      </c>
      <c t="n" s="7" r="B20">
        <v>8627</v>
      </c>
      <c t="n" s="7" r="C20">
        <v>4054</v>
      </c>
      <c t="n" s="7" r="D20">
        <v>17257</v>
      </c>
      <c t="n" s="7" r="E20">
        <v>7040</v>
      </c>
    </row>
    <row spans="1:5" r="21">
      <c t="s" s="4" r="A21">
        <v>26</v>
      </c>
    </row>
    <row spans="1:5" r="22">
      <c t="s" s="3" r="A22">
        <v>49</v>
      </c>
    </row>
    <row spans="1:5" r="23">
      <c t="s" s="4" r="A23">
        <v>50</v>
      </c>
      <c t="n" s="8" r="B23">
        <v>0.16</v>
      </c>
      <c t="n" s="8" r="C23">
        <v>0.08</v>
      </c>
      <c t="n" s="8" r="D23">
        <v>0.33</v>
      </c>
      <c t="n" s="8" r="E23">
        <v>0.15</v>
      </c>
    </row>
    <row spans="1:5" r="24">
      <c t="s" s="3" r="A24">
        <v>51</v>
      </c>
    </row>
    <row spans="1:5" r="25">
      <c t="s" s="4" r="A25">
        <v>52</v>
      </c>
      <c t="n" s="8" r="B25">
        <v>0.16</v>
      </c>
      <c t="n" s="8" r="C25">
        <v>0.08</v>
      </c>
      <c t="n" s="8" r="D25">
        <v>0.33</v>
      </c>
      <c t="n" s="8" r="E25">
        <v>0.14</v>
      </c>
    </row>
    <row spans="1:5" r="26">
      <c t="s" s="3" r="A26">
        <v>53</v>
      </c>
    </row>
    <row spans="1:5" r="27">
      <c t="s" s="4" r="A27">
        <v>54</v>
      </c>
      <c t="n" s="6" r="B27">
        <v>30725</v>
      </c>
      <c t="n" s="6" r="C27">
        <v>30673</v>
      </c>
      <c t="n" s="6" r="D27">
        <v>30635</v>
      </c>
      <c t="n" s="6" r="E27">
        <v>30597</v>
      </c>
    </row>
    <row spans="1:5" r="28">
      <c t="s" s="3" r="A28">
        <v>55</v>
      </c>
    </row>
    <row spans="1:5" r="29">
      <c t="s" s="4" r="A29">
        <v>56</v>
      </c>
      <c t="n" s="6" r="B29">
        <v>31253</v>
      </c>
      <c t="n" s="6" r="C29">
        <v>31137</v>
      </c>
      <c t="n" s="6" r="D29">
        <v>31031</v>
      </c>
      <c t="n" s="6" r="E29">
        <v>31079</v>
      </c>
    </row>
    <row spans="1:5" r="30">
      <c t="s" s="3" r="A30">
        <v>57</v>
      </c>
    </row>
    <row spans="1:5" r="31">
      <c t="s" s="4" r="A31">
        <v>58</v>
      </c>
      <c t="n" s="8" r="B31">
        <v>0.07000000000000001</v>
      </c>
      <c t="n" s="8" r="C31">
        <v>0.07000000000000001</v>
      </c>
      <c t="n" s="8" r="D31">
        <v>0.14</v>
      </c>
      <c t="n" s="8" r="E31">
        <v>0.14</v>
      </c>
    </row>
    <row spans="1:5" r="32">
      <c t="s" s="4" r="A32">
        <v>28</v>
      </c>
    </row>
    <row spans="1:5" r="33">
      <c t="s" s="3" r="A33">
        <v>49</v>
      </c>
    </row>
    <row spans="1:5" r="34">
      <c t="s" s="4" r="A34">
        <v>50</v>
      </c>
      <c t="n" s="9" r="B34">
        <v>0.14</v>
      </c>
      <c t="n" s="9" r="C34">
        <v>0.06</v>
      </c>
      <c t="n" s="9" r="D34">
        <v>0.29</v>
      </c>
      <c t="n" s="9" r="E34">
        <v>0.11</v>
      </c>
    </row>
    <row spans="1:5" r="35">
      <c t="s" s="3" r="A35">
        <v>51</v>
      </c>
    </row>
    <row spans="1:5" r="36">
      <c t="s" s="4" r="A36">
        <v>52</v>
      </c>
      <c t="n" s="8" r="B36">
        <v>0.14</v>
      </c>
      <c t="n" s="8" r="C36">
        <v>0.06</v>
      </c>
      <c t="n" s="8" r="D36">
        <v>0.29</v>
      </c>
      <c t="n" s="8" r="E36">
        <v>0.11</v>
      </c>
    </row>
    <row spans="1:5" r="37">
      <c t="s" s="3" r="A37">
        <v>53</v>
      </c>
    </row>
    <row spans="1:5" r="38">
      <c t="s" s="4" r="A38">
        <v>54</v>
      </c>
      <c t="n" s="6" r="B38">
        <v>24690</v>
      </c>
      <c t="n" s="6" r="C38">
        <v>24690</v>
      </c>
      <c t="n" s="6" r="D38">
        <v>24690</v>
      </c>
      <c t="n" s="6" r="E38">
        <v>24690</v>
      </c>
    </row>
    <row spans="1:5" r="39">
      <c t="s" s="3" r="A39">
        <v>55</v>
      </c>
    </row>
    <row spans="1:5" r="40">
      <c t="s" s="4" r="A40">
        <v>56</v>
      </c>
      <c t="n" s="6" r="B40">
        <v>24690</v>
      </c>
      <c t="n" s="6" r="C40">
        <v>24690</v>
      </c>
      <c t="n" s="6" r="D40">
        <v>24690</v>
      </c>
      <c t="n" s="6" r="E40">
        <v>24690</v>
      </c>
    </row>
    <row spans="1:5" r="41">
      <c t="s" s="3" r="A41">
        <v>57</v>
      </c>
    </row>
    <row spans="1:5" r="42">
      <c t="s" s="4" r="A42">
        <v>58</v>
      </c>
      <c t="n" s="8" r="B42">
        <v>0.05</v>
      </c>
      <c t="n" s="8" r="C42">
        <v>0.05</v>
      </c>
      <c t="n" s="8" r="D42">
        <v>0.1</v>
      </c>
      <c t="n" s="8" r="E42">
        <v>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83</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98</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01</v>
      </c>
    </row>
    <row spans="1:2" r="4">
      <c t="s" s="4" r="A4">
        <v>228</v>
      </c>
      <c t="s" s="4" r="B4">
        <v>229</v>
      </c>
    </row>
    <row spans="1:2" r="5">
      <c t="s" s="4" r="A5">
        <v>230</v>
      </c>
      <c t="s" s="4" r="B5">
        <v>231</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6</v>
      </c>
      <c t="s" s="2" r="B1">
        <v>1</v>
      </c>
    </row>
    <row spans="1:2" r="2">
      <c t="s" s="2" r="B2">
        <v>2</v>
      </c>
    </row>
    <row spans="1:2" r="3">
      <c t="s" s="3" r="A3">
        <v>203</v>
      </c>
    </row>
    <row spans="1:2" r="4">
      <c t="s" s="4" r="A4">
        <v>237</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9</v>
      </c>
      <c t="s" s="2" r="B1">
        <v>1</v>
      </c>
    </row>
    <row spans="1:2" r="2">
      <c t="s" s="2" r="B2">
        <v>2</v>
      </c>
    </row>
    <row spans="1:2" r="3">
      <c t="s" s="3" r="A3">
        <v>206</v>
      </c>
    </row>
    <row spans="1:2" r="4">
      <c t="s" s="4" r="A4">
        <v>240</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42</v>
      </c>
      <c t="s" s="2" r="B1">
        <v>1</v>
      </c>
    </row>
    <row spans="1:2" r="2">
      <c t="s" s="2" r="B2">
        <v>2</v>
      </c>
    </row>
    <row spans="1:2" r="3">
      <c t="s" s="3" r="A3">
        <v>209</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7</v>
      </c>
      <c t="s" s="2" r="B1">
        <v>1</v>
      </c>
    </row>
    <row spans="1:2" r="2">
      <c t="s" s="2" r="B2">
        <v>2</v>
      </c>
    </row>
    <row spans="1:2" r="3">
      <c t="s" s="3" r="A3">
        <v>215</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50</v>
      </c>
      <c t="s" s="2" r="B1">
        <v>2</v>
      </c>
      <c t="s" s="2" r="C1">
        <v>75</v>
      </c>
    </row>
    <row spans="1:3" r="2">
      <c t="s" s="3" r="A2">
        <v>251</v>
      </c>
    </row>
    <row spans="1:3" r="3">
      <c t="s" s="4" r="A3">
        <v>252</v>
      </c>
      <c t="n" s="7" r="B3">
        <v>9460</v>
      </c>
      <c t="n" s="7" r="C3">
        <v>9861</v>
      </c>
    </row>
    <row spans="1:3" r="4">
      <c t="s" s="4" r="A4">
        <v>253</v>
      </c>
      <c t="n" s="7" r="B4">
        <v>16061</v>
      </c>
      <c t="n" s="7" r="C4">
        <v>158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30</v>
      </c>
      <c t="s" s="2" r="D1">
        <v>1</v>
      </c>
    </row>
    <row spans="1:5" r="2">
      <c t="s" s="2" r="B2">
        <v>2</v>
      </c>
      <c t="s" s="2" r="C2">
        <v>31</v>
      </c>
      <c t="s" s="2" r="D2">
        <v>2</v>
      </c>
      <c t="s" s="2" r="E2">
        <v>31</v>
      </c>
    </row>
    <row spans="1:5" r="3">
      <c t="s" s="3" r="A3">
        <v>60</v>
      </c>
    </row>
    <row spans="1:5" r="4">
      <c t="s" s="4" r="A4">
        <v>61</v>
      </c>
      <c t="n" s="7" r="B4">
        <v>151</v>
      </c>
      <c t="n" s="7" r="C4">
        <v>195</v>
      </c>
      <c t="n" s="7" r="D4">
        <v>221</v>
      </c>
      <c t="n" s="7" r="E4">
        <v>3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30</v>
      </c>
    </row>
    <row spans="1:3" r="2">
      <c t="s" s="2" r="B2">
        <v>2</v>
      </c>
      <c t="s" s="2" r="C2">
        <v>75</v>
      </c>
    </row>
    <row spans="1:3" r="3">
      <c t="s" s="3" r="A3">
        <v>185</v>
      </c>
    </row>
    <row spans="1:3" r="4">
      <c t="s" s="4" r="A4">
        <v>255</v>
      </c>
      <c t="s" s="4" r="B4">
        <v>256</v>
      </c>
    </row>
    <row spans="1:3" r="5">
      <c t="s" s="4" r="A5">
        <v>257</v>
      </c>
      <c t="n" s="7" r="B5">
        <v>10000</v>
      </c>
    </row>
    <row spans="1:3" r="6">
      <c t="s" s="4" r="A6">
        <v>258</v>
      </c>
      <c t="n" s="6" r="B6">
        <v>9411</v>
      </c>
      <c t="n" s="7" r="C6">
        <v>8831</v>
      </c>
    </row>
    <row spans="1:3" r="7">
      <c t="s" s="4" r="A7">
        <v>259</v>
      </c>
      <c t="n" s="6" r="B7">
        <v>11711</v>
      </c>
      <c t="n" s="6" r="C7">
        <v>11841</v>
      </c>
    </row>
    <row spans="1:3" r="8">
      <c t="s" s="4" r="A8">
        <v>260</v>
      </c>
    </row>
    <row spans="1:3" r="9">
      <c t="s" s="3" r="A9">
        <v>185</v>
      </c>
    </row>
    <row spans="1:3" r="10">
      <c t="s" s="4" r="A10">
        <v>259</v>
      </c>
      <c t="n" s="7" r="B10">
        <v>10089</v>
      </c>
      <c t="n" s="7" r="C10">
        <v>10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61</v>
      </c>
      <c t="s" s="2" r="B1">
        <v>262</v>
      </c>
      <c t="s" s="2" r="C1">
        <v>263</v>
      </c>
      <c t="s" s="2" r="D1">
        <v>2</v>
      </c>
      <c t="s" s="2" r="E1">
        <v>2</v>
      </c>
      <c t="s" s="2" r="F1">
        <v>75</v>
      </c>
    </row>
    <row spans="1:6" r="2">
      <c t="s" s="4" r="A2">
        <v>264</v>
      </c>
    </row>
    <row spans="1:6" r="3">
      <c t="s" s="3" r="A3">
        <v>185</v>
      </c>
    </row>
    <row spans="1:6" r="4">
      <c t="s" s="4" r="A4">
        <v>265</v>
      </c>
      <c t="s" s="4" r="C4">
        <v>266</v>
      </c>
    </row>
    <row spans="1:6" r="5">
      <c t="s" s="4" r="A5">
        <v>267</v>
      </c>
      <c t="n" s="7" r="C5">
        <v>71812</v>
      </c>
    </row>
    <row spans="1:6" r="6">
      <c t="s" s="4" r="A6">
        <v>268</v>
      </c>
      <c t="n" s="7" r="F6">
        <v>2182</v>
      </c>
    </row>
    <row spans="1:6" r="7">
      <c t="s" s="4" r="A7">
        <v>269</v>
      </c>
      <c t="n" s="7" r="F7">
        <v>73994</v>
      </c>
    </row>
    <row spans="1:6" r="8">
      <c t="s" s="4" r="A8">
        <v>270</v>
      </c>
      <c t="n" s="7" r="C8">
        <v>6329</v>
      </c>
    </row>
    <row spans="1:6" r="9">
      <c t="s" s="4" r="A9">
        <v>271</v>
      </c>
      <c t="s" s="4" r="C9">
        <v>272</v>
      </c>
    </row>
    <row spans="1:6" r="10">
      <c t="s" s="4" r="A10">
        <v>273</v>
      </c>
      <c t="n" s="7" r="D10">
        <v>1600</v>
      </c>
      <c t="n" s="7" r="E10">
        <v>1600</v>
      </c>
    </row>
    <row spans="1:6" r="11">
      <c t="s" s="4" r="A11">
        <v>274</v>
      </c>
      <c t="n" s="6" r="D11">
        <v>858</v>
      </c>
      <c t="n" s="6" r="E11">
        <v>1754</v>
      </c>
    </row>
    <row spans="1:6" r="12">
      <c t="s" s="4" r="A12">
        <v>275</v>
      </c>
    </row>
    <row spans="1:6" r="13">
      <c t="s" s="3" r="A13">
        <v>185</v>
      </c>
    </row>
    <row spans="1:6" r="14">
      <c t="s" s="4" r="A14">
        <v>276</v>
      </c>
      <c t="n" s="7" r="D14">
        <v>38210</v>
      </c>
      <c t="n" s="7" r="E14">
        <v>38210</v>
      </c>
    </row>
    <row spans="1:6" r="15">
      <c t="s" s="4" r="A15">
        <v>277</v>
      </c>
      <c t="s" s="4" r="E15">
        <v>278</v>
      </c>
    </row>
    <row spans="1:6" r="16">
      <c t="s" s="4" r="A16">
        <v>279</v>
      </c>
    </row>
    <row spans="1:6" r="17">
      <c t="s" s="3" r="A17">
        <v>185</v>
      </c>
    </row>
    <row spans="1:6" r="18">
      <c t="s" s="4" r="A18">
        <v>277</v>
      </c>
      <c t="s" s="4" r="E18">
        <v>272</v>
      </c>
    </row>
    <row spans="1:6" r="19">
      <c t="s" s="4" r="A19">
        <v>280</v>
      </c>
    </row>
    <row spans="1:6" r="20">
      <c t="s" s="3" r="A20">
        <v>185</v>
      </c>
    </row>
    <row spans="1:6" r="21">
      <c t="s" s="4" r="A21">
        <v>277</v>
      </c>
      <c t="s" s="4" r="E21">
        <v>281</v>
      </c>
    </row>
    <row spans="1:6" r="22">
      <c t="s" s="4" r="A22">
        <v>282</v>
      </c>
    </row>
    <row spans="1:6" r="23">
      <c t="s" s="3" r="A23">
        <v>185</v>
      </c>
    </row>
    <row spans="1:6" r="24">
      <c t="s" s="4" r="A24">
        <v>265</v>
      </c>
      <c t="s" s="4" r="B24">
        <v>283</v>
      </c>
      <c t="s" s="4" r="C24">
        <v>284</v>
      </c>
      <c t="s" s="4" r="D24">
        <v>285</v>
      </c>
      <c t="s" s="4" r="E24">
        <v>285</v>
      </c>
    </row>
    <row spans="1:6" r="25">
      <c t="s" s="4" r="A25">
        <v>269</v>
      </c>
      <c t="n" s="7" r="B25">
        <v>36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7"/>
    <col customWidth="1" max="3" min="3" width="21"/>
    <col customWidth="1" max="4" min="4" width="21"/>
  </cols>
  <sheetData>
    <row spans="1:4" r="1">
      <c t="s" s="1" r="A1">
        <v>286</v>
      </c>
      <c t="s" s="2" r="B1">
        <v>287</v>
      </c>
    </row>
    <row spans="1:4" r="2">
      <c t="s" s="2" r="B2">
        <v>288</v>
      </c>
      <c t="s" s="2" r="C2">
        <v>289</v>
      </c>
      <c t="s" s="2" r="D2">
        <v>290</v>
      </c>
    </row>
    <row spans="1:4" r="3">
      <c t="s" s="3" r="A3">
        <v>291</v>
      </c>
    </row>
    <row spans="1:4" r="4">
      <c t="s" s="4" r="A4">
        <v>292</v>
      </c>
      <c t="n" s="7" r="D4">
        <v>0</v>
      </c>
    </row>
    <row spans="1:4" r="5">
      <c t="s" s="4" r="A5">
        <v>293</v>
      </c>
    </row>
    <row spans="1:4" r="6">
      <c t="s" s="3" r="A6">
        <v>291</v>
      </c>
    </row>
    <row spans="1:4" r="7">
      <c t="s" s="4" r="A7">
        <v>294</v>
      </c>
      <c t="n" s="10" r="B7">
        <v>34749000</v>
      </c>
    </row>
    <row spans="1:4" r="8">
      <c t="s" s="4" r="A8">
        <v>295</v>
      </c>
      <c t="n" s="10" r="B8">
        <v>589000</v>
      </c>
    </row>
    <row spans="1:4" r="9">
      <c t="s" s="4" r="A9">
        <v>296</v>
      </c>
      <c t="n" s="7" r="C9">
        <v>59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spans="1:2" r="1">
      <c t="s" s="1" r="A1">
        <v>297</v>
      </c>
      <c t="s" s="2" r="B1">
        <v>298</v>
      </c>
    </row>
    <row spans="1:2" r="2">
      <c t="s" s="2" r="B2">
        <v>299</v>
      </c>
    </row>
    <row spans="1:2" r="3">
      <c t="s" s="4" r="A3">
        <v>300</v>
      </c>
    </row>
    <row spans="1:2" r="4">
      <c t="s" s="4" r="A4">
        <v>301</v>
      </c>
      <c t="s" s="4" r="B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30</v>
      </c>
      <c t="s" s="2" r="D1">
        <v>1</v>
      </c>
    </row>
    <row spans="1:5" r="2">
      <c t="s" s="2" r="B2">
        <v>2</v>
      </c>
      <c t="s" s="2" r="C2">
        <v>31</v>
      </c>
      <c t="s" s="2" r="D2">
        <v>2</v>
      </c>
      <c t="s" s="2" r="E2">
        <v>31</v>
      </c>
    </row>
    <row spans="1:5" r="3">
      <c t="s" s="3" r="A3">
        <v>198</v>
      </c>
    </row>
    <row spans="1:5" r="4">
      <c t="s" s="4" r="A4">
        <v>304</v>
      </c>
      <c t="n" s="7" r="B4">
        <v>368</v>
      </c>
      <c t="n" s="7" r="C4">
        <v>671</v>
      </c>
      <c t="n" s="7" r="D4">
        <v>658</v>
      </c>
      <c t="n" s="7" r="E4">
        <v>1432</v>
      </c>
    </row>
    <row spans="1:5" r="5">
      <c t="s" s="4" r="A5">
        <v>305</v>
      </c>
      <c t="n" s="6" r="B5">
        <v>8664</v>
      </c>
      <c t="n" s="6" r="C5">
        <v>8045</v>
      </c>
      <c t="n" s="6" r="D5">
        <v>16572</v>
      </c>
      <c t="n" s="6" r="E5">
        <v>16272</v>
      </c>
    </row>
    <row spans="1:5" r="6">
      <c t="s" s="4" r="A6">
        <v>306</v>
      </c>
      <c t="n" s="6" r="B6">
        <v>-10938</v>
      </c>
      <c t="n" s="6" r="C6">
        <v>-10323</v>
      </c>
      <c t="n" s="6" r="D6">
        <v>-20758</v>
      </c>
      <c t="n" s="6" r="E6">
        <v>-20824</v>
      </c>
    </row>
    <row spans="1:5" r="7">
      <c t="s" s="4" r="A7">
        <v>307</v>
      </c>
      <c t="n" s="6" r="B7">
        <v>3541</v>
      </c>
      <c t="n" s="6" r="C7">
        <v>2952</v>
      </c>
      <c t="n" s="6" r="D7">
        <v>6818</v>
      </c>
      <c t="n" s="6" r="E7">
        <v>6264</v>
      </c>
    </row>
    <row spans="1:5" r="8">
      <c t="s" s="4" r="A8">
        <v>308</v>
      </c>
      <c t="n" s="7" r="B8">
        <v>1635</v>
      </c>
      <c t="n" s="7" r="C8">
        <v>1345</v>
      </c>
      <c t="n" s="7" r="D8">
        <v>3290</v>
      </c>
      <c t="n" s="7" r="E8">
        <v>31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09</v>
      </c>
      <c t="s" s="2" r="B1">
        <v>1</v>
      </c>
    </row>
    <row spans="1:3" r="2">
      <c t="s" s="2" r="B2">
        <v>2</v>
      </c>
      <c t="s" s="2" r="C2">
        <v>31</v>
      </c>
    </row>
    <row spans="1:3" r="3">
      <c t="s" s="4" r="A3">
        <v>310</v>
      </c>
    </row>
    <row spans="1:3" r="4">
      <c t="s" s="3" r="A4">
        <v>311</v>
      </c>
    </row>
    <row spans="1:3" r="5">
      <c t="s" s="4" r="A5">
        <v>312</v>
      </c>
      <c t="n" s="7" r="B5">
        <v>6000</v>
      </c>
      <c t="n" s="7" r="C5">
        <v>6000</v>
      </c>
    </row>
    <row spans="1:3" r="6">
      <c t="s" s="4" r="A6">
        <v>313</v>
      </c>
      <c t="n" s="6" r="B6">
        <v>3000</v>
      </c>
    </row>
    <row spans="1:3" r="7">
      <c t="s" s="4" r="A7">
        <v>314</v>
      </c>
    </row>
    <row spans="1:3" r="8">
      <c t="s" s="3" r="A8">
        <v>311</v>
      </c>
    </row>
    <row spans="1:3" r="9">
      <c t="s" s="4" r="A9">
        <v>312</v>
      </c>
      <c t="n" s="6" r="B9">
        <v>3072</v>
      </c>
      <c t="n" s="7" r="C9">
        <v>3303</v>
      </c>
    </row>
    <row spans="1:3" r="10">
      <c t="s" s="4" r="A10">
        <v>313</v>
      </c>
      <c t="n" s="7" r="B10">
        <v>3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30</v>
      </c>
      <c t="s" s="2" r="D1">
        <v>1</v>
      </c>
    </row>
    <row spans="1:5" r="2">
      <c t="s" s="2" r="B2">
        <v>2</v>
      </c>
      <c t="s" s="2" r="C2">
        <v>31</v>
      </c>
      <c t="s" s="2" r="D2">
        <v>2</v>
      </c>
      <c t="s" s="2" r="E2">
        <v>31</v>
      </c>
    </row>
    <row spans="1:5" r="3">
      <c t="s" s="4" r="A3">
        <v>26</v>
      </c>
    </row>
    <row spans="1:5" r="4">
      <c t="s" s="3" r="A4">
        <v>316</v>
      </c>
    </row>
    <row spans="1:5" r="5">
      <c t="s" s="4" r="A5">
        <v>317</v>
      </c>
      <c t="n" s="7" r="B5">
        <v>2904</v>
      </c>
      <c t="n" s="7" r="C5">
        <v>371</v>
      </c>
      <c t="n" s="7" r="D5">
        <v>5811</v>
      </c>
      <c t="n" s="7" r="E5">
        <v>156</v>
      </c>
    </row>
    <row spans="1:5" r="6">
      <c t="s" s="4" r="A6">
        <v>318</v>
      </c>
      <c t="n" s="6" r="B6">
        <v>2155</v>
      </c>
      <c t="n" s="6" r="C6">
        <v>2149</v>
      </c>
      <c t="n" s="6" r="D6">
        <v>4294</v>
      </c>
      <c t="n" s="6" r="E6">
        <v>4288</v>
      </c>
    </row>
    <row spans="1:5" r="7">
      <c t="s" s="4" r="A7">
        <v>319</v>
      </c>
      <c t="n" s="7" r="B7">
        <v>5059</v>
      </c>
      <c t="n" s="7" r="C7">
        <v>2520</v>
      </c>
      <c t="n" s="7" r="D7">
        <v>10105</v>
      </c>
      <c t="n" s="7" r="E7">
        <v>4444</v>
      </c>
    </row>
    <row spans="1:5" r="8">
      <c t="s" s="3" r="A8">
        <v>320</v>
      </c>
    </row>
    <row spans="1:5" r="9">
      <c t="s" s="4" r="A9">
        <v>321</v>
      </c>
      <c t="n" s="6" r="B9">
        <v>30725</v>
      </c>
      <c t="n" s="6" r="C9">
        <v>30673</v>
      </c>
      <c t="n" s="6" r="D9">
        <v>30635</v>
      </c>
      <c t="n" s="6" r="E9">
        <v>30597</v>
      </c>
    </row>
    <row spans="1:5" r="10">
      <c t="s" s="4" r="A10">
        <v>322</v>
      </c>
      <c t="n" s="8" r="B10">
        <v>0.16</v>
      </c>
      <c t="n" s="8" r="C10">
        <v>0.08</v>
      </c>
      <c t="n" s="8" r="D10">
        <v>0.33</v>
      </c>
      <c t="n" s="8" r="E10">
        <v>0.15</v>
      </c>
    </row>
    <row spans="1:5" r="11">
      <c t="s" s="4" r="A11">
        <v>28</v>
      </c>
    </row>
    <row spans="1:5" r="12">
      <c t="s" s="3" r="A12">
        <v>316</v>
      </c>
    </row>
    <row spans="1:5" r="13">
      <c t="s" s="4" r="A13">
        <v>317</v>
      </c>
      <c t="n" s="7" r="B13">
        <v>2334</v>
      </c>
      <c t="n" s="7" r="C13">
        <v>299</v>
      </c>
      <c t="n" s="7" r="D13">
        <v>4683</v>
      </c>
      <c t="n" s="7" r="E13">
        <v>127</v>
      </c>
    </row>
    <row spans="1:5" r="14">
      <c t="s" s="4" r="A14">
        <v>318</v>
      </c>
      <c t="n" s="6" r="B14">
        <v>1234</v>
      </c>
      <c t="n" s="6" r="C14">
        <v>1235</v>
      </c>
      <c t="n" s="6" r="D14">
        <v>2469</v>
      </c>
      <c t="n" s="6" r="E14">
        <v>2469</v>
      </c>
    </row>
    <row spans="1:5" r="15">
      <c t="s" s="4" r="A15">
        <v>319</v>
      </c>
      <c t="n" s="7" r="B15">
        <v>3568</v>
      </c>
      <c t="n" s="7" r="C15">
        <v>1534</v>
      </c>
      <c t="n" s="7" r="D15">
        <v>7152</v>
      </c>
      <c t="n" s="7" r="E15">
        <v>2596</v>
      </c>
    </row>
    <row spans="1:5" r="16">
      <c t="s" s="3" r="A16">
        <v>320</v>
      </c>
    </row>
    <row spans="1:5" r="17">
      <c t="s" s="4" r="A17">
        <v>321</v>
      </c>
      <c t="n" s="6" r="B17">
        <v>24690</v>
      </c>
      <c t="n" s="6" r="C17">
        <v>24690</v>
      </c>
      <c t="n" s="6" r="D17">
        <v>24690</v>
      </c>
      <c t="n" s="6" r="E17">
        <v>24690</v>
      </c>
    </row>
    <row spans="1:5" r="18">
      <c t="s" s="4" r="A18">
        <v>322</v>
      </c>
      <c t="n" s="8" r="B18">
        <v>0.14</v>
      </c>
      <c t="n" s="8" r="C18">
        <v>0.06</v>
      </c>
      <c t="n" s="8" r="D18">
        <v>0.29</v>
      </c>
      <c t="n" s="8" r="E18">
        <v>0.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30</v>
      </c>
      <c t="s" s="2" r="D1">
        <v>1</v>
      </c>
    </row>
    <row spans="1:5" r="2">
      <c t="s" s="2" r="B2">
        <v>2</v>
      </c>
      <c t="s" s="2" r="C2">
        <v>31</v>
      </c>
      <c t="s" s="2" r="D2">
        <v>2</v>
      </c>
      <c t="s" s="2" r="E2">
        <v>31</v>
      </c>
    </row>
    <row spans="1:5" r="3">
      <c t="s" s="4" r="A3">
        <v>26</v>
      </c>
    </row>
    <row spans="1:5" r="4">
      <c t="s" s="3" r="A4">
        <v>316</v>
      </c>
    </row>
    <row spans="1:5" r="5">
      <c t="s" s="4" r="A5">
        <v>317</v>
      </c>
      <c t="n" s="7" r="B5">
        <v>2926</v>
      </c>
      <c t="n" s="7" r="C5">
        <v>374</v>
      </c>
      <c t="n" s="7" r="D5">
        <v>5844</v>
      </c>
      <c t="n" s="7" r="E5">
        <v>157</v>
      </c>
    </row>
    <row spans="1:5" r="6">
      <c t="s" s="4" r="A6">
        <v>318</v>
      </c>
      <c t="n" s="6" r="B6">
        <v>2155</v>
      </c>
      <c t="n" s="6" r="C6">
        <v>2149</v>
      </c>
      <c t="n" s="6" r="D6">
        <v>4294</v>
      </c>
      <c t="n" s="6" r="E6">
        <v>4288</v>
      </c>
    </row>
    <row spans="1:5" r="7">
      <c t="s" s="4" r="A7">
        <v>324</v>
      </c>
      <c t="n" s="7" r="B7">
        <v>5081</v>
      </c>
      <c t="n" s="7" r="C7">
        <v>2523</v>
      </c>
      <c t="n" s="7" r="D7">
        <v>10138</v>
      </c>
      <c t="n" s="7" r="E7">
        <v>4445</v>
      </c>
    </row>
    <row spans="1:5" r="8">
      <c t="s" s="3" r="A8">
        <v>320</v>
      </c>
    </row>
    <row spans="1:5" r="9">
      <c t="s" s="4" r="A9">
        <v>321</v>
      </c>
      <c t="n" s="6" r="B9">
        <v>30725</v>
      </c>
      <c t="n" s="6" r="C9">
        <v>30673</v>
      </c>
      <c t="n" s="6" r="D9">
        <v>30635</v>
      </c>
      <c t="n" s="6" r="E9">
        <v>30597</v>
      </c>
    </row>
    <row spans="1:5" r="10">
      <c t="s" s="4" r="A10">
        <v>325</v>
      </c>
      <c t="n" s="6" r="B10">
        <v>528</v>
      </c>
      <c t="n" s="6" r="C10">
        <v>464</v>
      </c>
      <c t="n" s="6" r="D10">
        <v>396</v>
      </c>
      <c t="n" s="6" r="E10">
        <v>482</v>
      </c>
    </row>
    <row spans="1:5" r="11">
      <c t="s" s="4" r="A11">
        <v>326</v>
      </c>
      <c t="n" s="6" r="B11">
        <v>31253</v>
      </c>
      <c t="n" s="6" r="C11">
        <v>31137</v>
      </c>
      <c t="n" s="6" r="D11">
        <v>31031</v>
      </c>
      <c t="n" s="6" r="E11">
        <v>31079</v>
      </c>
    </row>
    <row spans="1:5" r="12">
      <c t="s" s="4" r="A12">
        <v>327</v>
      </c>
      <c t="n" s="8" r="B12">
        <v>0.16</v>
      </c>
      <c t="n" s="8" r="C12">
        <v>0.08</v>
      </c>
      <c t="n" s="8" r="D12">
        <v>0.33</v>
      </c>
      <c t="n" s="8" r="E12">
        <v>0.14</v>
      </c>
    </row>
    <row spans="1:5" r="13">
      <c t="s" s="4" r="A13">
        <v>28</v>
      </c>
    </row>
    <row spans="1:5" r="14">
      <c t="s" s="3" r="A14">
        <v>316</v>
      </c>
    </row>
    <row spans="1:5" r="15">
      <c t="s" s="4" r="A15">
        <v>317</v>
      </c>
      <c t="n" s="7" r="B15">
        <v>2312</v>
      </c>
      <c t="n" s="7" r="C15">
        <v>296</v>
      </c>
      <c t="n" s="7" r="D15">
        <v>4650</v>
      </c>
      <c t="n" s="7" r="E15">
        <v>126</v>
      </c>
    </row>
    <row spans="1:5" r="16">
      <c t="s" s="4" r="A16">
        <v>318</v>
      </c>
      <c t="n" s="6" r="B16">
        <v>1234</v>
      </c>
      <c t="n" s="6" r="C16">
        <v>1235</v>
      </c>
      <c t="n" s="6" r="D16">
        <v>2469</v>
      </c>
      <c t="n" s="6" r="E16">
        <v>2469</v>
      </c>
    </row>
    <row spans="1:5" r="17">
      <c t="s" s="4" r="A17">
        <v>324</v>
      </c>
      <c t="n" s="7" r="B17">
        <v>3546</v>
      </c>
      <c t="n" s="7" r="C17">
        <v>1531</v>
      </c>
      <c t="n" s="7" r="D17">
        <v>7119</v>
      </c>
      <c t="n" s="7" r="E17">
        <v>2595</v>
      </c>
    </row>
    <row spans="1:5" r="18">
      <c t="s" s="3" r="A18">
        <v>320</v>
      </c>
    </row>
    <row spans="1:5" r="19">
      <c t="s" s="4" r="A19">
        <v>321</v>
      </c>
      <c t="n" s="6" r="B19">
        <v>24690</v>
      </c>
      <c t="n" s="6" r="C19">
        <v>24690</v>
      </c>
      <c t="n" s="6" r="D19">
        <v>24690</v>
      </c>
      <c t="n" s="6" r="E19">
        <v>24690</v>
      </c>
    </row>
    <row spans="1:5" r="20">
      <c t="s" s="4" r="A20">
        <v>325</v>
      </c>
      <c t="n" s="6" r="B20">
        <v>0</v>
      </c>
      <c t="n" s="6" r="C20">
        <v>0</v>
      </c>
      <c t="n" s="6" r="D20">
        <v>0</v>
      </c>
      <c t="n" s="6" r="E20">
        <v>0</v>
      </c>
    </row>
    <row spans="1:5" r="21">
      <c t="s" s="4" r="A21">
        <v>326</v>
      </c>
      <c t="n" s="6" r="B21">
        <v>24690</v>
      </c>
      <c t="n" s="6" r="C21">
        <v>24690</v>
      </c>
      <c t="n" s="6" r="D21">
        <v>24690</v>
      </c>
      <c t="n" s="6" r="E21">
        <v>24690</v>
      </c>
    </row>
    <row spans="1:5" r="22">
      <c t="s" s="4" r="A22">
        <v>327</v>
      </c>
      <c t="n" s="8" r="B22">
        <v>0.14</v>
      </c>
      <c t="n" s="8" r="C22">
        <v>0.06</v>
      </c>
      <c t="n" s="8" r="D22">
        <v>0.29</v>
      </c>
      <c t="n" s="8" r="E22">
        <v>0.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328</v>
      </c>
      <c t="s" s="2" r="C1">
        <v>30</v>
      </c>
      <c t="s" s="2" r="E1">
        <v>1</v>
      </c>
      <c t="s" s="2" r="G1">
        <v>298</v>
      </c>
    </row>
    <row spans="1:7" r="2">
      <c t="s" s="2" r="C2">
        <v>2</v>
      </c>
      <c t="s" s="2" r="D2">
        <v>31</v>
      </c>
      <c t="s" s="2" r="E2">
        <v>2</v>
      </c>
      <c t="s" s="2" r="F2">
        <v>31</v>
      </c>
      <c t="s" s="2" r="G2">
        <v>299</v>
      </c>
    </row>
    <row spans="1:7" r="3">
      <c t="s" s="4" r="A3">
        <v>329</v>
      </c>
    </row>
    <row spans="1:7" r="4">
      <c t="s" s="3" r="A4">
        <v>330</v>
      </c>
    </row>
    <row spans="1:7" r="5">
      <c t="s" s="4" r="A5">
        <v>331</v>
      </c>
      <c t="n" s="6" r="C5">
        <v>0</v>
      </c>
      <c t="n" s="6" r="D5">
        <v>15</v>
      </c>
      <c t="n" s="6" r="E5">
        <v>74</v>
      </c>
      <c t="n" s="6" r="F5">
        <v>15</v>
      </c>
    </row>
    <row spans="1:7" r="6">
      <c t="s" s="4" r="A6">
        <v>332</v>
      </c>
    </row>
    <row spans="1:7" r="7">
      <c t="s" s="3" r="A7">
        <v>330</v>
      </c>
    </row>
    <row spans="1:7" r="8">
      <c t="s" s="4" r="A8">
        <v>331</v>
      </c>
      <c t="s" s="4" r="B8">
        <v>76</v>
      </c>
      <c t="n" s="6" r="C8">
        <v>1000</v>
      </c>
      <c t="n" s="6" r="D8">
        <v>2094</v>
      </c>
      <c t="n" s="6" r="E8">
        <v>1000</v>
      </c>
      <c t="n" s="6" r="F8">
        <v>2094</v>
      </c>
    </row>
    <row spans="1:7" r="9">
      <c t="s" s="4" r="A9">
        <v>333</v>
      </c>
    </row>
    <row spans="1:7" r="10">
      <c t="s" s="3" r="A10">
        <v>330</v>
      </c>
    </row>
    <row spans="1:7" r="11">
      <c t="s" s="4" r="A11">
        <v>331</v>
      </c>
      <c t="s" s="4" r="B11">
        <v>76</v>
      </c>
      <c t="n" s="6" r="G11">
        <v>574</v>
      </c>
    </row>
    <row spans="1:7" r="12">
      <c t="n" r="A12"/>
    </row>
    <row spans="1:7" r="13">
      <c t="s" s="4" r="A13">
        <v>76</v>
      </c>
      <c t="s" s="4" r="B13">
        <v>334</v>
      </c>
    </row>
  </sheetData>
  <mergeCells count="5">
    <mergeCell ref="A1:B2"/>
    <mergeCell ref="C1:D1"/>
    <mergeCell ref="E1:F1"/>
    <mergeCell ref="A12:F12"/>
    <mergeCell ref="B13:F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30</v>
      </c>
      <c t="s" s="2" r="D1">
        <v>1</v>
      </c>
    </row>
    <row spans="1:5" r="2">
      <c t="s" s="2" r="B2">
        <v>2</v>
      </c>
      <c t="s" s="2" r="C2">
        <v>31</v>
      </c>
      <c t="s" s="2" r="D2">
        <v>2</v>
      </c>
      <c t="s" s="2" r="E2">
        <v>31</v>
      </c>
    </row>
    <row spans="1:5" r="3">
      <c t="s" s="4" r="A3">
        <v>336</v>
      </c>
    </row>
    <row spans="1:5" r="4">
      <c t="s" s="3" r="A4">
        <v>337</v>
      </c>
    </row>
    <row spans="1:5" r="5">
      <c t="s" s="4" r="A5">
        <v>338</v>
      </c>
      <c t="n" s="6" r="B5">
        <v>113000</v>
      </c>
      <c t="n" s="6" r="C5">
        <v>7000</v>
      </c>
      <c t="n" s="6" r="D5">
        <v>119000</v>
      </c>
      <c t="n" s="6" r="E5">
        <v>55000</v>
      </c>
    </row>
    <row spans="1:5" r="6">
      <c t="s" s="4" r="A6">
        <v>339</v>
      </c>
    </row>
    <row spans="1:5" r="7">
      <c t="s" s="3" r="A7">
        <v>337</v>
      </c>
    </row>
    <row spans="1:5" r="8">
      <c t="s" s="4" r="A8">
        <v>338</v>
      </c>
      <c t="n" s="6" r="B8">
        <v>134000</v>
      </c>
      <c t="n" s="6" r="C8">
        <v>96000</v>
      </c>
      <c t="n" s="6" r="D8">
        <v>141000</v>
      </c>
      <c t="n" s="6" r="E8">
        <v>96000</v>
      </c>
    </row>
    <row spans="1:5" r="9">
      <c t="s" s="4" r="A9">
        <v>340</v>
      </c>
    </row>
    <row spans="1:5" r="10">
      <c t="s" s="3" r="A10">
        <v>337</v>
      </c>
    </row>
    <row spans="1:5" r="11">
      <c t="s" s="4" r="A11">
        <v>338</v>
      </c>
      <c t="n" s="6" r="B11">
        <v>3000</v>
      </c>
      <c t="n" s="6" r="C11">
        <v>70000</v>
      </c>
      <c t="n" s="6" r="D11">
        <v>4000</v>
      </c>
      <c t="n" s="6" r="E11">
        <v>74000</v>
      </c>
    </row>
    <row spans="1:5" r="12">
      <c t="s" s="4" r="A12">
        <v>28</v>
      </c>
    </row>
    <row spans="1:5" r="13">
      <c t="s" s="3" r="A13">
        <v>337</v>
      </c>
    </row>
    <row spans="1:5" r="14">
      <c t="s" s="4" r="A14">
        <v>338</v>
      </c>
      <c t="n" s="6" r="B14">
        <v>0</v>
      </c>
      <c t="n" s="6" r="C14">
        <v>0</v>
      </c>
      <c t="n" s="6" r="D14">
        <v>0</v>
      </c>
      <c t="n" s="6" r="E14">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30</v>
      </c>
      <c t="s" s="2" r="D1">
        <v>1</v>
      </c>
    </row>
    <row spans="1:5" r="2">
      <c t="s" s="2" r="B2">
        <v>2</v>
      </c>
      <c t="s" s="2" r="C2">
        <v>31</v>
      </c>
      <c t="s" s="2" r="D2">
        <v>2</v>
      </c>
      <c t="s" s="2" r="E2">
        <v>31</v>
      </c>
    </row>
    <row spans="1:5" r="3">
      <c t="s" s="3" r="A3">
        <v>63</v>
      </c>
    </row>
    <row spans="1:5" r="4">
      <c t="s" s="4" r="A4">
        <v>46</v>
      </c>
      <c t="n" s="7" r="B4">
        <v>9161</v>
      </c>
      <c t="n" s="7" r="C4">
        <v>4178</v>
      </c>
      <c t="n" s="7" r="D4">
        <v>17790</v>
      </c>
      <c t="n" s="7" r="E4">
        <v>7459</v>
      </c>
    </row>
    <row spans="1:5" r="5">
      <c t="s" s="3" r="A5">
        <v>64</v>
      </c>
    </row>
    <row spans="1:5" r="6">
      <c t="s" s="4" r="A6">
        <v>65</v>
      </c>
      <c t="n" s="6" r="B6">
        <v>5864</v>
      </c>
      <c t="n" s="6" r="C6">
        <v>-625</v>
      </c>
      <c t="n" s="6" r="D6">
        <v>3447</v>
      </c>
      <c t="n" s="6" r="E6">
        <v>-11258</v>
      </c>
    </row>
    <row spans="1:5" r="7">
      <c t="s" s="4" r="A7">
        <v>66</v>
      </c>
      <c t="n" s="6" r="B7">
        <v>2141</v>
      </c>
      <c t="n" s="6" r="C7">
        <v>2036</v>
      </c>
      <c t="n" s="6" r="D7">
        <v>4282</v>
      </c>
      <c t="n" s="6" r="E7">
        <v>4801</v>
      </c>
    </row>
    <row spans="1:5" r="8">
      <c t="s" s="4" r="A8">
        <v>67</v>
      </c>
      <c t="n" s="6" r="B8">
        <v>8005</v>
      </c>
      <c t="n" s="6" r="C8">
        <v>1411</v>
      </c>
      <c t="n" s="6" r="D8">
        <v>7729</v>
      </c>
      <c t="n" s="6" r="E8">
        <v>-6457</v>
      </c>
    </row>
    <row spans="1:5" r="9">
      <c t="s" s="4" r="A9">
        <v>68</v>
      </c>
      <c t="n" s="6" r="B9">
        <v>17166</v>
      </c>
      <c t="n" s="6" r="C9">
        <v>5589</v>
      </c>
      <c t="n" s="6" r="D9">
        <v>25519</v>
      </c>
      <c t="n" s="6" r="E9">
        <v>1002</v>
      </c>
    </row>
    <row spans="1:5" r="10">
      <c t="s" s="4" r="A10">
        <v>69</v>
      </c>
      <c t="n" s="6" r="B10">
        <v>-65</v>
      </c>
      <c t="n" s="6" r="C10">
        <v>182</v>
      </c>
      <c t="n" s="6" r="D10">
        <v>550</v>
      </c>
      <c t="n" s="6" r="E10">
        <v>310</v>
      </c>
    </row>
    <row spans="1:5" r="11">
      <c t="s" s="4" r="A11">
        <v>70</v>
      </c>
      <c t="n" s="7" r="B11">
        <v>17101</v>
      </c>
      <c t="n" s="7" r="C11">
        <v>5771</v>
      </c>
      <c t="n" s="7" r="D11">
        <v>26069</v>
      </c>
      <c t="n" s="7" r="E11">
        <v>13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1</v>
      </c>
      <c t="s" s="2" r="B1">
        <v>30</v>
      </c>
      <c t="s" s="2" r="D1">
        <v>1</v>
      </c>
    </row>
    <row spans="1:6" r="2">
      <c t="s" s="2" r="B2">
        <v>2</v>
      </c>
      <c t="s" s="2" r="C2">
        <v>31</v>
      </c>
      <c t="s" s="2" r="D2">
        <v>2</v>
      </c>
      <c t="s" s="2" r="E2">
        <v>31</v>
      </c>
      <c t="s" s="2" r="F2">
        <v>342</v>
      </c>
    </row>
    <row spans="1:6" r="3">
      <c t="s" s="4" r="A3">
        <v>26</v>
      </c>
    </row>
    <row spans="1:6" r="4">
      <c t="s" s="3" r="A4">
        <v>343</v>
      </c>
    </row>
    <row spans="1:6" r="5">
      <c t="s" s="4" r="A5">
        <v>344</v>
      </c>
      <c t="n" s="6" r="B5">
        <v>0</v>
      </c>
      <c t="n" s="6" r="C5">
        <v>0</v>
      </c>
      <c t="n" s="6" r="D5">
        <v>0</v>
      </c>
      <c t="n" s="6" r="E5">
        <v>17700</v>
      </c>
    </row>
    <row spans="1:6" r="6">
      <c t="s" s="4" r="A6">
        <v>345</v>
      </c>
      <c t="n" s="7" r="C6">
        <v>0</v>
      </c>
      <c t="n" s="8" r="E6">
        <v>7.79</v>
      </c>
    </row>
    <row spans="1:6" r="7">
      <c t="s" s="4" r="A7">
        <v>28</v>
      </c>
    </row>
    <row spans="1:6" r="8">
      <c t="s" s="3" r="A8">
        <v>343</v>
      </c>
    </row>
    <row spans="1:6" r="9">
      <c t="s" s="4" r="A9">
        <v>344</v>
      </c>
      <c t="n" s="6" r="B9">
        <v>0</v>
      </c>
      <c t="n" s="6" r="C9">
        <v>0</v>
      </c>
      <c t="n" s="6" r="D9">
        <v>0</v>
      </c>
      <c t="n" s="6" r="E9">
        <v>0</v>
      </c>
    </row>
    <row spans="1:6" r="10">
      <c t="s" s="4" r="A10">
        <v>346</v>
      </c>
    </row>
    <row spans="1:6" r="11">
      <c t="s" s="3" r="A11">
        <v>343</v>
      </c>
    </row>
    <row spans="1:6" r="12">
      <c t="s" s="4" r="A12">
        <v>347</v>
      </c>
      <c t="n" s="6" r="F12">
        <v>2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s="1" r="A1">
        <v>348</v>
      </c>
      <c t="s" s="2" r="C1">
        <v>30</v>
      </c>
      <c t="s" s="2" r="E1">
        <v>1</v>
      </c>
    </row>
    <row spans="1:7" r="2">
      <c t="s" s="2" r="C2">
        <v>2</v>
      </c>
      <c t="s" s="2" r="D2">
        <v>31</v>
      </c>
      <c t="s" s="2" r="E2">
        <v>2</v>
      </c>
      <c t="s" s="2" r="G2">
        <v>31</v>
      </c>
    </row>
    <row spans="1:7" r="3">
      <c t="s" s="3" r="A3">
        <v>349</v>
      </c>
    </row>
    <row spans="1:7" r="4">
      <c t="s" s="4" r="A4">
        <v>170</v>
      </c>
      <c t="n" s="7" r="C4">
        <v>-222293</v>
      </c>
      <c t="n" s="7" r="D4">
        <v>-229403</v>
      </c>
      <c t="n" s="7" r="E4">
        <v>-222631</v>
      </c>
      <c t="s" s="4" r="F4">
        <v>76</v>
      </c>
      <c t="n" s="7" r="G4">
        <v>-221958</v>
      </c>
    </row>
    <row spans="1:7" r="5">
      <c t="s" s="4" r="A5">
        <v>350</v>
      </c>
      <c t="n" s="6" r="C5">
        <v>6333</v>
      </c>
      <c t="n" s="6" r="D5">
        <v>-319</v>
      </c>
      <c t="n" s="6" r="E5">
        <v>4530</v>
      </c>
      <c t="n" s="6" r="G5">
        <v>-10529</v>
      </c>
    </row>
    <row spans="1:7" r="6">
      <c t="s" s="4" r="A6">
        <v>351</v>
      </c>
      <c t="n" s="6" r="C6">
        <v>2141</v>
      </c>
      <c t="n" s="6" r="D6">
        <v>2036</v>
      </c>
      <c t="n" s="6" r="E6">
        <v>4282</v>
      </c>
      <c t="n" s="6" r="G6">
        <v>4801</v>
      </c>
    </row>
    <row spans="1:7" r="7">
      <c t="s" s="4" r="A7">
        <v>352</v>
      </c>
      <c t="n" s="6" r="C7">
        <v>8474</v>
      </c>
      <c t="n" s="6" r="D7">
        <v>1717</v>
      </c>
      <c t="n" s="6" r="E7">
        <v>8812</v>
      </c>
      <c t="n" s="6" r="G7">
        <v>-5728</v>
      </c>
    </row>
    <row spans="1:7" r="8">
      <c t="s" s="4" r="A8">
        <v>175</v>
      </c>
      <c t="n" s="6" r="C8">
        <v>-213819</v>
      </c>
      <c t="n" s="6" r="D8">
        <v>-227686</v>
      </c>
      <c t="n" s="6" r="E8">
        <v>-213819</v>
      </c>
      <c t="n" s="6" r="G8">
        <v>-227686</v>
      </c>
    </row>
    <row spans="1:7" r="9">
      <c t="s" s="4" r="A9">
        <v>353</v>
      </c>
    </row>
    <row spans="1:7" r="10">
      <c t="s" s="3" r="A10">
        <v>349</v>
      </c>
    </row>
    <row spans="1:7" r="11">
      <c t="s" s="4" r="A11">
        <v>170</v>
      </c>
      <c t="n" s="6" r="C11">
        <v>-26150</v>
      </c>
      <c t="n" s="6" r="D11">
        <v>-14869</v>
      </c>
      <c t="n" s="6" r="E11">
        <v>-24347</v>
      </c>
      <c t="n" s="6" r="G11">
        <v>-4659</v>
      </c>
    </row>
    <row spans="1:7" r="12">
      <c t="s" s="4" r="A12">
        <v>350</v>
      </c>
      <c t="n" s="6" r="C12">
        <v>6333</v>
      </c>
      <c t="n" s="6" r="D12">
        <v>-319</v>
      </c>
      <c t="n" s="6" r="E12">
        <v>4530</v>
      </c>
      <c t="n" s="6" r="G12">
        <v>-10529</v>
      </c>
    </row>
    <row spans="1:7" r="13">
      <c t="s" s="4" r="A13">
        <v>351</v>
      </c>
      <c t="n" s="6" r="C13">
        <v>0</v>
      </c>
      <c t="n" s="6" r="D13">
        <v>0</v>
      </c>
      <c t="n" s="6" r="E13">
        <v>0</v>
      </c>
      <c t="n" s="6" r="G13">
        <v>0</v>
      </c>
    </row>
    <row spans="1:7" r="14">
      <c t="s" s="4" r="A14">
        <v>352</v>
      </c>
      <c t="n" s="6" r="C14">
        <v>6333</v>
      </c>
      <c t="n" s="6" r="D14">
        <v>-319</v>
      </c>
      <c t="n" s="6" r="E14">
        <v>4530</v>
      </c>
      <c t="n" s="6" r="G14">
        <v>-10529</v>
      </c>
    </row>
    <row spans="1:7" r="15">
      <c t="s" s="4" r="A15">
        <v>175</v>
      </c>
      <c t="n" s="6" r="C15">
        <v>-19817</v>
      </c>
      <c t="n" s="6" r="D15">
        <v>-15188</v>
      </c>
      <c t="n" s="6" r="E15">
        <v>-19817</v>
      </c>
      <c t="n" s="6" r="G15">
        <v>-15188</v>
      </c>
    </row>
    <row spans="1:7" r="16">
      <c t="s" s="4" r="A16">
        <v>354</v>
      </c>
    </row>
    <row spans="1:7" r="17">
      <c t="s" s="3" r="A17">
        <v>349</v>
      </c>
    </row>
    <row spans="1:7" r="18">
      <c t="s" s="4" r="A18">
        <v>170</v>
      </c>
      <c t="s" s="4" r="B18">
        <v>355</v>
      </c>
      <c t="n" s="6" r="C18">
        <v>-196143</v>
      </c>
      <c t="n" s="6" r="D18">
        <v>-214534</v>
      </c>
      <c t="n" s="6" r="E18">
        <v>-198284</v>
      </c>
      <c t="n" s="6" r="G18">
        <v>-217299</v>
      </c>
    </row>
    <row spans="1:7" r="19">
      <c t="s" s="4" r="A19">
        <v>350</v>
      </c>
      <c t="s" s="4" r="B19">
        <v>355</v>
      </c>
      <c t="n" s="6" r="C19">
        <v>0</v>
      </c>
      <c t="n" s="6" r="D19">
        <v>0</v>
      </c>
      <c t="n" s="6" r="E19">
        <v>0</v>
      </c>
      <c t="n" s="6" r="G19">
        <v>0</v>
      </c>
    </row>
    <row spans="1:7" r="20">
      <c t="s" s="4" r="A20">
        <v>351</v>
      </c>
      <c t="s" s="4" r="B20">
        <v>355</v>
      </c>
      <c t="n" s="6" r="C20">
        <v>2141</v>
      </c>
      <c t="n" s="6" r="D20">
        <v>2036</v>
      </c>
      <c t="n" s="6" r="E20">
        <v>4282</v>
      </c>
      <c t="n" s="6" r="G20">
        <v>4801</v>
      </c>
    </row>
    <row spans="1:7" r="21">
      <c t="s" s="4" r="A21">
        <v>352</v>
      </c>
      <c t="s" s="4" r="B21">
        <v>355</v>
      </c>
      <c t="n" s="6" r="C21">
        <v>2141</v>
      </c>
      <c t="n" s="6" r="D21">
        <v>2036</v>
      </c>
      <c t="n" s="6" r="E21">
        <v>4282</v>
      </c>
      <c t="n" s="6" r="G21">
        <v>4801</v>
      </c>
    </row>
    <row spans="1:7" r="22">
      <c t="s" s="4" r="A22">
        <v>175</v>
      </c>
      <c t="s" s="4" r="B22">
        <v>355</v>
      </c>
      <c t="n" s="7" r="C22">
        <v>-194002</v>
      </c>
      <c t="n" s="7" r="D22">
        <v>-212498</v>
      </c>
      <c t="n" s="7" r="E22">
        <v>-194002</v>
      </c>
      <c t="n" s="7" r="G22">
        <v>-212498</v>
      </c>
    </row>
    <row spans="1:7" r="23">
      <c t="n" r="A23"/>
    </row>
    <row spans="1:7" r="24">
      <c t="s" s="4" r="A24">
        <v>76</v>
      </c>
      <c t="s" s="4" r="B24">
        <v>121</v>
      </c>
    </row>
    <row spans="1:7" r="25">
      <c t="s" s="4" r="A25">
        <v>355</v>
      </c>
      <c t="s" s="4" r="B25">
        <v>356</v>
      </c>
    </row>
  </sheetData>
  <mergeCells count="7">
    <mergeCell ref="A1:B2"/>
    <mergeCell ref="C1:D1"/>
    <mergeCell ref="E1:G1"/>
    <mergeCell ref="E2:F2"/>
    <mergeCell ref="A23:F23"/>
    <mergeCell ref="B24:F24"/>
    <mergeCell ref="B25:F2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57</v>
      </c>
      <c t="s" s="2" r="C1">
        <v>30</v>
      </c>
    </row>
    <row spans="1:4" r="2">
      <c t="s" s="2" r="C2">
        <v>2</v>
      </c>
      <c t="s" s="2" r="D2">
        <v>75</v>
      </c>
    </row>
    <row spans="1:4" r="3">
      <c t="s" s="3" r="A3">
        <v>358</v>
      </c>
    </row>
    <row spans="1:4" r="4">
      <c t="s" s="4" r="A4">
        <v>359</v>
      </c>
      <c t="s" s="4" r="C4">
        <v>360</v>
      </c>
    </row>
    <row spans="1:4" r="5">
      <c t="s" s="4" r="A5">
        <v>361</v>
      </c>
    </row>
    <row spans="1:4" r="6">
      <c t="s" s="3" r="A6">
        <v>358</v>
      </c>
    </row>
    <row spans="1:4" r="7">
      <c t="s" s="4" r="A7">
        <v>362</v>
      </c>
      <c t="n" s="7" r="C7">
        <v>1993</v>
      </c>
      <c t="n" s="7" r="D7">
        <v>2027</v>
      </c>
    </row>
    <row spans="1:4" r="8">
      <c t="s" s="4" r="A8">
        <v>363</v>
      </c>
    </row>
    <row spans="1:4" r="9">
      <c t="s" s="3" r="A9">
        <v>364</v>
      </c>
    </row>
    <row spans="1:4" r="10">
      <c t="s" s="4" r="A10">
        <v>365</v>
      </c>
      <c t="s" s="4" r="B10">
        <v>76</v>
      </c>
      <c t="n" s="6" r="C10">
        <v>10032</v>
      </c>
    </row>
    <row spans="1:4" r="11">
      <c t="s" s="4" r="A11">
        <v>366</v>
      </c>
    </row>
    <row spans="1:4" r="12">
      <c t="s" s="3" r="A12">
        <v>364</v>
      </c>
    </row>
    <row spans="1:4" r="13">
      <c t="s" s="4" r="A13">
        <v>365</v>
      </c>
      <c t="s" s="4" r="B13">
        <v>76</v>
      </c>
      <c t="n" s="6" r="C13">
        <v>10032</v>
      </c>
    </row>
    <row spans="1:4" r="14">
      <c t="s" s="4" r="A14">
        <v>367</v>
      </c>
    </row>
    <row spans="1:4" r="15">
      <c t="s" s="3" r="A15">
        <v>364</v>
      </c>
    </row>
    <row spans="1:4" r="16">
      <c t="s" s="4" r="A16">
        <v>368</v>
      </c>
      <c t="s" s="4" r="B16">
        <v>355</v>
      </c>
      <c t="n" s="6" r="C16">
        <v>4694</v>
      </c>
    </row>
    <row spans="1:4" r="17">
      <c t="s" s="4" r="A17">
        <v>369</v>
      </c>
    </row>
    <row spans="1:4" r="18">
      <c t="s" s="3" r="A18">
        <v>364</v>
      </c>
    </row>
    <row spans="1:4" r="19">
      <c t="s" s="4" r="A19">
        <v>368</v>
      </c>
      <c t="s" s="4" r="B19">
        <v>355</v>
      </c>
      <c t="n" s="6" r="C19">
        <v>4694</v>
      </c>
    </row>
    <row spans="1:4" r="20">
      <c t="s" s="4" r="A20">
        <v>370</v>
      </c>
    </row>
    <row spans="1:4" r="21">
      <c t="s" s="3" r="A21">
        <v>358</v>
      </c>
    </row>
    <row spans="1:4" r="22">
      <c t="s" s="4" r="A22">
        <v>371</v>
      </c>
      <c t="s" s="4" r="B22">
        <v>372</v>
      </c>
      <c t="n" s="6" r="C22">
        <v>1889</v>
      </c>
    </row>
    <row spans="1:4" r="23">
      <c t="s" s="4" r="A23">
        <v>373</v>
      </c>
    </row>
    <row spans="1:4" r="24">
      <c t="s" s="3" r="A24">
        <v>358</v>
      </c>
    </row>
    <row spans="1:4" r="25">
      <c t="s" s="4" r="A25">
        <v>371</v>
      </c>
      <c t="s" s="4" r="B25">
        <v>372</v>
      </c>
      <c t="n" s="7" r="C25">
        <v>1889</v>
      </c>
      <c t="n" s="7" r="D25">
        <v>1921</v>
      </c>
    </row>
    <row spans="1:4" r="26">
      <c t="n" r="A26"/>
    </row>
    <row spans="1:4" r="27">
      <c t="s" s="4" r="A27">
        <v>76</v>
      </c>
      <c t="s" s="4" r="B27">
        <v>374</v>
      </c>
    </row>
    <row spans="1:4" r="28">
      <c t="s" s="4" r="A28">
        <v>355</v>
      </c>
      <c t="s" s="4" r="B28">
        <v>375</v>
      </c>
    </row>
    <row spans="1:4" r="29">
      <c t="s" s="4" r="A29">
        <v>372</v>
      </c>
      <c t="s" s="4" r="B29">
        <v>376</v>
      </c>
    </row>
  </sheetData>
  <mergeCells count="5">
    <mergeCell ref="A1:B2"/>
    <mergeCell ref="A26:C26"/>
    <mergeCell ref="B27:C27"/>
    <mergeCell ref="B28:C28"/>
    <mergeCell ref="B29:C2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377</v>
      </c>
      <c t="s" s="2" r="B1">
        <v>30</v>
      </c>
      <c t="s" s="2" r="D1">
        <v>1</v>
      </c>
    </row>
    <row spans="1:5" r="2">
      <c t="s" s="2" r="B2">
        <v>290</v>
      </c>
      <c t="s" s="2" r="C2">
        <v>378</v>
      </c>
      <c t="s" s="2" r="D2">
        <v>379</v>
      </c>
      <c t="s" s="2" r="E2">
        <v>378</v>
      </c>
    </row>
    <row spans="1:5" r="3">
      <c t="s" s="3" r="A3">
        <v>380</v>
      </c>
    </row>
    <row spans="1:5" r="4">
      <c t="s" s="4" r="A4">
        <v>381</v>
      </c>
      <c t="n" s="7" r="B4">
        <v>282343</v>
      </c>
      <c t="n" s="7" r="C4">
        <v>304398</v>
      </c>
      <c t="n" s="7" r="D4">
        <v>559577</v>
      </c>
      <c t="n" s="7" r="E4">
        <v>592175</v>
      </c>
    </row>
    <row spans="1:5" r="5">
      <c t="s" s="4" r="A5">
        <v>34</v>
      </c>
      <c t="n" s="6" r="B5">
        <v>15326</v>
      </c>
      <c t="n" s="6" r="C5">
        <v>20018</v>
      </c>
      <c t="n" s="6" r="D5">
        <v>29000</v>
      </c>
      <c t="n" s="6" r="E5">
        <v>38857</v>
      </c>
    </row>
    <row spans="1:5" r="6">
      <c t="s" s="4" r="A6">
        <v>35</v>
      </c>
      <c t="n" s="6" r="B6">
        <v>297669</v>
      </c>
      <c t="n" s="6" r="C6">
        <v>324416</v>
      </c>
      <c t="n" s="6" r="D6">
        <v>588577</v>
      </c>
      <c t="n" s="6" r="E6">
        <v>631032</v>
      </c>
    </row>
    <row spans="1:5" r="7">
      <c t="s" s="4" r="A7">
        <v>382</v>
      </c>
      <c t="n" s="6" r="B7">
        <v>-2523</v>
      </c>
      <c t="n" s="6" r="C7">
        <v>-2042</v>
      </c>
      <c t="n" s="6" r="D7">
        <v>-5291</v>
      </c>
      <c t="n" s="6" r="E7">
        <v>-3906</v>
      </c>
    </row>
    <row spans="1:5" r="8">
      <c t="s" s="4" r="A8">
        <v>41</v>
      </c>
      <c t="n" s="6" r="B8">
        <v>-3526</v>
      </c>
      <c t="n" s="6" r="C8">
        <v>-4242</v>
      </c>
      <c t="n" s="6" r="D8">
        <v>-5943</v>
      </c>
      <c t="n" s="6" r="E8">
        <v>-5305</v>
      </c>
    </row>
    <row spans="1:5" r="9">
      <c t="s" s="4" r="A9">
        <v>383</v>
      </c>
      <c t="n" s="6" r="B9">
        <v>15277</v>
      </c>
      <c t="n" s="6" r="C9">
        <v>8887</v>
      </c>
      <c t="n" s="7" r="D9">
        <v>29213</v>
      </c>
      <c t="n" s="6" r="E9">
        <v>14409</v>
      </c>
    </row>
    <row spans="1:5" r="10">
      <c t="s" s="4" r="A10">
        <v>384</v>
      </c>
      <c t="n" s="6" r="D10">
        <v>4</v>
      </c>
    </row>
    <row spans="1:5" r="11">
      <c t="s" s="4" r="A11">
        <v>385</v>
      </c>
    </row>
    <row spans="1:5" r="12">
      <c t="s" s="3" r="A12">
        <v>380</v>
      </c>
    </row>
    <row spans="1:5" r="13">
      <c t="s" s="4" r="A13">
        <v>386</v>
      </c>
      <c t="n" s="6" r="B13">
        <v>29772</v>
      </c>
      <c t="n" s="6" r="C13">
        <v>20726</v>
      </c>
      <c t="n" s="7" r="D13">
        <v>56060</v>
      </c>
      <c t="n" s="6" r="E13">
        <v>35724</v>
      </c>
    </row>
    <row spans="1:5" r="14">
      <c t="s" s="4" r="A14">
        <v>387</v>
      </c>
    </row>
    <row spans="1:5" r="15">
      <c t="s" s="3" r="A15">
        <v>380</v>
      </c>
    </row>
    <row spans="1:5" r="16">
      <c t="s" s="4" r="A16">
        <v>388</v>
      </c>
      <c t="n" s="6" r="B16">
        <v>-5889</v>
      </c>
      <c t="n" s="6" r="C16">
        <v>-3043</v>
      </c>
      <c t="n" s="6" r="D16">
        <v>-10507</v>
      </c>
      <c t="n" s="6" r="E16">
        <v>-7345</v>
      </c>
    </row>
    <row spans="1:5" r="17">
      <c t="s" s="4" r="A17">
        <v>382</v>
      </c>
      <c t="n" s="6" r="B17">
        <v>-2523</v>
      </c>
      <c t="n" s="6" r="C17">
        <v>-2042</v>
      </c>
      <c t="n" s="6" r="D17">
        <v>-5291</v>
      </c>
      <c t="n" s="6" r="E17">
        <v>-3906</v>
      </c>
    </row>
    <row spans="1:5" r="18">
      <c t="s" s="4" r="A18">
        <v>389</v>
      </c>
      <c t="n" s="6" r="B18">
        <v>-137</v>
      </c>
      <c t="n" s="6" r="C18">
        <v>-178</v>
      </c>
      <c t="n" s="6" r="D18">
        <v>-227</v>
      </c>
      <c t="n" s="6" r="E18">
        <v>-327</v>
      </c>
    </row>
    <row spans="1:5" r="19">
      <c t="s" s="4" r="A19">
        <v>41</v>
      </c>
      <c t="n" s="6" r="B19">
        <v>-3526</v>
      </c>
      <c t="n" s="6" r="C19">
        <v>-4242</v>
      </c>
      <c t="n" s="6" r="D19">
        <v>-5943</v>
      </c>
      <c t="n" s="6" r="E19">
        <v>-5305</v>
      </c>
    </row>
    <row spans="1:5" r="20">
      <c t="s" s="4" r="A20">
        <v>390</v>
      </c>
    </row>
    <row spans="1:5" r="21">
      <c t="s" s="3" r="A21">
        <v>380</v>
      </c>
    </row>
    <row spans="1:5" r="22">
      <c t="s" s="4" r="A22">
        <v>391</v>
      </c>
      <c t="n" s="6" r="B22">
        <v>-2420</v>
      </c>
      <c t="n" s="6" r="C22">
        <v>-2334</v>
      </c>
      <c t="n" s="6" r="D22">
        <v>-4879</v>
      </c>
      <c t="n" s="6" r="E22">
        <v>-4432</v>
      </c>
    </row>
    <row spans="1:5" r="23">
      <c t="s" s="4" r="A23">
        <v>392</v>
      </c>
    </row>
    <row spans="1:5" r="24">
      <c t="s" s="3" r="A24">
        <v>380</v>
      </c>
    </row>
    <row spans="1:5" r="25">
      <c t="s" s="4" r="A25">
        <v>381</v>
      </c>
      <c t="n" s="6" r="B25">
        <v>58839</v>
      </c>
      <c t="n" s="6" r="C25">
        <v>66898</v>
      </c>
      <c t="n" s="6" r="D25">
        <v>117343</v>
      </c>
      <c t="n" s="6" r="E25">
        <v>123603</v>
      </c>
    </row>
    <row spans="1:5" r="26">
      <c t="s" s="4" r="A26">
        <v>393</v>
      </c>
    </row>
    <row spans="1:5" r="27">
      <c t="s" s="3" r="A27">
        <v>380</v>
      </c>
    </row>
    <row spans="1:5" r="28">
      <c t="s" s="4" r="A28">
        <v>381</v>
      </c>
      <c t="n" s="6" r="B28">
        <v>58839</v>
      </c>
      <c t="n" s="6" r="C28">
        <v>66898</v>
      </c>
      <c t="n" s="6" r="D28">
        <v>117343</v>
      </c>
      <c t="n" s="6" r="E28">
        <v>123603</v>
      </c>
    </row>
    <row spans="1:5" r="29">
      <c t="s" s="4" r="A29">
        <v>386</v>
      </c>
      <c t="n" s="6" r="B29">
        <v>9579</v>
      </c>
      <c t="n" s="6" r="C29">
        <v>9835</v>
      </c>
      <c t="n" s="6" r="D29">
        <v>18633</v>
      </c>
      <c t="n" s="6" r="E29">
        <v>13996</v>
      </c>
    </row>
    <row spans="1:5" r="30">
      <c t="s" s="4" r="A30">
        <v>394</v>
      </c>
    </row>
    <row spans="1:5" r="31">
      <c t="s" s="3" r="A31">
        <v>380</v>
      </c>
    </row>
    <row spans="1:5" r="32">
      <c t="s" s="4" r="A32">
        <v>381</v>
      </c>
      <c t="n" s="6" r="B32">
        <v>123235</v>
      </c>
      <c t="n" s="6" r="C32">
        <v>129483</v>
      </c>
      <c t="n" s="6" r="D32">
        <v>240757</v>
      </c>
      <c t="n" s="6" r="E32">
        <v>253508</v>
      </c>
    </row>
    <row spans="1:5" r="33">
      <c t="s" s="4" r="A33">
        <v>386</v>
      </c>
      <c t="n" s="6" r="B33">
        <v>10973</v>
      </c>
      <c t="n" s="6" r="C33">
        <v>1167</v>
      </c>
      <c t="n" s="6" r="D33">
        <v>18007</v>
      </c>
      <c t="n" s="6" r="E33">
        <v>3510</v>
      </c>
    </row>
    <row spans="1:5" r="34">
      <c t="s" s="4" r="A34">
        <v>395</v>
      </c>
    </row>
    <row spans="1:5" r="35">
      <c t="s" s="3" r="A35">
        <v>380</v>
      </c>
    </row>
    <row spans="1:5" r="36">
      <c t="s" s="4" r="A36">
        <v>381</v>
      </c>
      <c t="n" s="6" r="B36">
        <v>75099</v>
      </c>
      <c t="n" s="6" r="C36">
        <v>73693</v>
      </c>
      <c t="n" s="6" r="D36">
        <v>151299</v>
      </c>
      <c t="n" s="6" r="E36">
        <v>143365</v>
      </c>
    </row>
    <row spans="1:5" r="37">
      <c t="s" s="4" r="A37">
        <v>396</v>
      </c>
    </row>
    <row spans="1:5" r="38">
      <c t="s" s="3" r="A38">
        <v>380</v>
      </c>
    </row>
    <row spans="1:5" r="39">
      <c t="s" s="4" r="A39">
        <v>381</v>
      </c>
      <c t="n" s="6" r="B39">
        <v>75099</v>
      </c>
      <c t="n" s="6" r="C39">
        <v>73693</v>
      </c>
      <c t="n" s="6" r="D39">
        <v>151299</v>
      </c>
      <c t="n" s="6" r="E39">
        <v>143365</v>
      </c>
    </row>
    <row spans="1:5" r="40">
      <c t="s" s="4" r="A40">
        <v>386</v>
      </c>
      <c t="n" s="6" r="B40">
        <v>6529</v>
      </c>
      <c t="n" s="6" r="C40">
        <v>6003</v>
      </c>
      <c t="n" s="6" r="D40">
        <v>15234</v>
      </c>
      <c t="n" s="6" r="E40">
        <v>9546</v>
      </c>
    </row>
    <row spans="1:5" r="41">
      <c t="s" s="4" r="A41">
        <v>397</v>
      </c>
    </row>
    <row spans="1:5" r="42">
      <c t="s" s="3" r="A42">
        <v>380</v>
      </c>
    </row>
    <row spans="1:5" r="43">
      <c t="s" s="4" r="A43">
        <v>381</v>
      </c>
      <c t="n" s="6" r="B43">
        <v>25170</v>
      </c>
      <c t="n" s="6" r="C43">
        <v>34324</v>
      </c>
      <c t="n" s="6" r="D43">
        <v>50178</v>
      </c>
      <c t="n" s="6" r="E43">
        <v>71699</v>
      </c>
    </row>
    <row spans="1:5" r="44">
      <c t="s" s="4" r="A44">
        <v>386</v>
      </c>
      <c t="n" s="7" r="B44">
        <v>2691</v>
      </c>
      <c t="n" s="7" r="C44">
        <v>3721</v>
      </c>
      <c t="n" s="7" r="D44">
        <v>4186</v>
      </c>
      <c t="n" s="7" r="E44">
        <v>86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8</v>
      </c>
      <c t="s" s="2" r="B1">
        <v>30</v>
      </c>
      <c t="s" s="2" r="D1">
        <v>1</v>
      </c>
    </row>
    <row spans="1:5" r="2">
      <c t="s" s="2" r="B2">
        <v>2</v>
      </c>
      <c t="s" s="2" r="C2">
        <v>31</v>
      </c>
      <c t="s" s="2" r="D2">
        <v>2</v>
      </c>
      <c t="s" s="2" r="E2">
        <v>31</v>
      </c>
    </row>
    <row spans="1:5" r="3">
      <c t="s" s="3" r="A3">
        <v>399</v>
      </c>
    </row>
    <row spans="1:5" r="4">
      <c t="s" s="4" r="A4">
        <v>33</v>
      </c>
      <c t="n" s="7" r="B4">
        <v>282343</v>
      </c>
      <c t="n" s="7" r="C4">
        <v>304398</v>
      </c>
      <c t="n" s="7" r="D4">
        <v>559577</v>
      </c>
      <c t="n" s="7" r="E4">
        <v>592175</v>
      </c>
    </row>
    <row spans="1:5" r="5">
      <c t="s" s="4" r="A5">
        <v>392</v>
      </c>
    </row>
    <row spans="1:5" r="6">
      <c t="s" s="3" r="A6">
        <v>399</v>
      </c>
    </row>
    <row spans="1:5" r="7">
      <c t="s" s="4" r="A7">
        <v>33</v>
      </c>
      <c t="n" s="6" r="B7">
        <v>58839</v>
      </c>
      <c t="n" s="6" r="C7">
        <v>66898</v>
      </c>
      <c t="n" s="6" r="D7">
        <v>117343</v>
      </c>
      <c t="n" s="6" r="E7">
        <v>123603</v>
      </c>
    </row>
    <row spans="1:5" r="8">
      <c t="s" s="4" r="A8">
        <v>395</v>
      </c>
    </row>
    <row spans="1:5" r="9">
      <c t="s" s="3" r="A9">
        <v>399</v>
      </c>
    </row>
    <row spans="1:5" r="10">
      <c t="s" s="4" r="A10">
        <v>33</v>
      </c>
      <c t="n" s="6" r="B10">
        <v>75099</v>
      </c>
      <c t="n" s="6" r="C10">
        <v>73693</v>
      </c>
      <c t="n" s="6" r="D10">
        <v>151299</v>
      </c>
      <c t="n" s="6" r="E10">
        <v>143365</v>
      </c>
    </row>
    <row spans="1:5" r="11">
      <c t="s" s="4" r="A11">
        <v>400</v>
      </c>
    </row>
    <row spans="1:5" r="12">
      <c t="s" s="3" r="A12">
        <v>399</v>
      </c>
    </row>
    <row spans="1:5" r="13">
      <c t="s" s="4" r="A13">
        <v>33</v>
      </c>
      <c t="n" s="6" r="B13">
        <v>20145</v>
      </c>
      <c t="n" s="6" r="C13">
        <v>21845</v>
      </c>
      <c t="n" s="6" r="D13">
        <v>40609</v>
      </c>
      <c t="n" s="6" r="E13">
        <v>43696</v>
      </c>
    </row>
    <row spans="1:5" r="14">
      <c t="s" s="4" r="A14">
        <v>401</v>
      </c>
    </row>
    <row spans="1:5" r="15">
      <c t="s" s="3" r="A15">
        <v>399</v>
      </c>
    </row>
    <row spans="1:5" r="16">
      <c t="s" s="4" r="A16">
        <v>33</v>
      </c>
      <c t="n" s="6" r="B16">
        <v>7204</v>
      </c>
      <c t="n" s="6" r="C16">
        <v>7431</v>
      </c>
      <c t="n" s="6" r="D16">
        <v>13930</v>
      </c>
      <c t="n" s="6" r="E16">
        <v>14086</v>
      </c>
    </row>
    <row spans="1:5" r="17">
      <c t="s" s="4" r="A17">
        <v>402</v>
      </c>
    </row>
    <row spans="1:5" r="18">
      <c t="s" s="3" r="A18">
        <v>399</v>
      </c>
    </row>
    <row spans="1:5" r="19">
      <c t="s" s="4" r="A19">
        <v>33</v>
      </c>
      <c t="n" s="6" r="B19">
        <v>11423</v>
      </c>
      <c t="n" s="6" r="C19">
        <v>21491</v>
      </c>
      <c t="n" s="6" r="D19">
        <v>25955</v>
      </c>
      <c t="n" s="6" r="E19">
        <v>36969</v>
      </c>
    </row>
    <row spans="1:5" r="20">
      <c t="s" s="4" r="A20">
        <v>403</v>
      </c>
    </row>
    <row spans="1:5" r="21">
      <c t="s" s="3" r="A21">
        <v>399</v>
      </c>
    </row>
    <row spans="1:5" r="22">
      <c t="s" s="4" r="A22">
        <v>33</v>
      </c>
      <c t="n" s="6" r="B22">
        <v>38772</v>
      </c>
      <c t="n" s="6" r="C22">
        <v>50767</v>
      </c>
      <c t="n" s="6" r="D22">
        <v>80494</v>
      </c>
      <c t="n" s="6" r="E22">
        <v>94751</v>
      </c>
    </row>
    <row spans="1:5" r="23">
      <c t="s" s="4" r="A23">
        <v>404</v>
      </c>
    </row>
    <row spans="1:5" r="24">
      <c t="s" s="3" r="A24">
        <v>399</v>
      </c>
    </row>
    <row spans="1:5" r="25">
      <c t="s" s="4" r="A25">
        <v>33</v>
      </c>
      <c t="n" s="6" r="B25">
        <v>20067</v>
      </c>
      <c t="n" s="6" r="C25">
        <v>16131</v>
      </c>
      <c t="n" s="6" r="D25">
        <v>36849</v>
      </c>
      <c t="n" s="6" r="E25">
        <v>28852</v>
      </c>
    </row>
    <row spans="1:5" r="26">
      <c t="s" s="4" r="A26">
        <v>405</v>
      </c>
    </row>
    <row spans="1:5" r="27">
      <c t="s" s="3" r="A27">
        <v>399</v>
      </c>
    </row>
    <row spans="1:5" r="28">
      <c t="s" s="4" r="A28">
        <v>33</v>
      </c>
      <c t="n" s="6" r="B28">
        <v>31670</v>
      </c>
      <c t="n" s="6" r="C28">
        <v>30352</v>
      </c>
      <c t="n" s="6" r="D28">
        <v>63882</v>
      </c>
      <c t="n" s="6" r="E28">
        <v>59537</v>
      </c>
    </row>
    <row spans="1:5" r="29">
      <c t="s" s="4" r="A29">
        <v>406</v>
      </c>
    </row>
    <row spans="1:5" r="30">
      <c t="s" s="3" r="A30">
        <v>399</v>
      </c>
    </row>
    <row spans="1:5" r="31">
      <c t="s" s="4" r="A31">
        <v>33</v>
      </c>
      <c t="n" s="6" r="B31">
        <v>39923</v>
      </c>
      <c t="n" s="6" r="C31">
        <v>39678</v>
      </c>
      <c t="n" s="6" r="D31">
        <v>80284</v>
      </c>
      <c t="n" s="6" r="E31">
        <v>76318</v>
      </c>
    </row>
    <row spans="1:5" r="32">
      <c t="s" s="4" r="A32">
        <v>407</v>
      </c>
    </row>
    <row spans="1:5" r="33">
      <c t="s" s="3" r="A33">
        <v>399</v>
      </c>
    </row>
    <row spans="1:5" r="34">
      <c t="s" s="4" r="A34">
        <v>33</v>
      </c>
      <c t="n" s="7" r="B34">
        <v>3506</v>
      </c>
      <c t="n" s="7" r="C34">
        <v>3663</v>
      </c>
      <c t="n" s="7" r="D34">
        <v>7133</v>
      </c>
      <c t="n" s="7" r="E34">
        <v>75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spans="1:5" r="1">
      <c t="s" s="1" r="A1">
        <v>408</v>
      </c>
      <c t="s" s="2" r="C1">
        <v>298</v>
      </c>
    </row>
    <row spans="1:5" r="2">
      <c t="s" s="2" r="C2">
        <v>409</v>
      </c>
      <c t="s" s="2" r="D2">
        <v>2</v>
      </c>
      <c t="s" s="2" r="E2">
        <v>75</v>
      </c>
    </row>
    <row spans="1:5" r="3">
      <c t="s" s="3" r="A3">
        <v>410</v>
      </c>
    </row>
    <row spans="1:5" r="4">
      <c t="s" s="4" r="A4">
        <v>411</v>
      </c>
      <c t="n" s="7" r="D4">
        <v>17103</v>
      </c>
    </row>
    <row spans="1:5" r="5">
      <c t="s" s="4" r="A5">
        <v>361</v>
      </c>
    </row>
    <row spans="1:5" r="6">
      <c t="s" s="3" r="A6">
        <v>410</v>
      </c>
    </row>
    <row spans="1:5" r="7">
      <c t="s" s="4" r="A7">
        <v>412</v>
      </c>
      <c t="s" s="4" r="C7">
        <v>272</v>
      </c>
    </row>
    <row spans="1:5" r="8">
      <c t="s" s="4" r="A8">
        <v>413</v>
      </c>
      <c t="s" s="4" r="B8">
        <v>76</v>
      </c>
      <c t="n" s="6" r="D8">
        <v>1889</v>
      </c>
    </row>
    <row spans="1:5" r="9">
      <c t="s" s="4" r="A9">
        <v>362</v>
      </c>
      <c t="n" s="7" r="D9">
        <v>1993</v>
      </c>
      <c t="n" s="7" r="E9">
        <v>2027</v>
      </c>
    </row>
    <row spans="1:5" r="10">
      <c t="n" r="A10"/>
    </row>
    <row spans="1:5" r="11">
      <c t="s" s="4" r="A11">
        <v>76</v>
      </c>
      <c t="s" s="4" r="B11">
        <v>376</v>
      </c>
    </row>
  </sheetData>
  <mergeCells count="3">
    <mergeCell ref="A1:B2"/>
    <mergeCell ref="A10:D10"/>
    <mergeCell ref="B11:D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4</v>
      </c>
      <c t="s" s="2" r="B1">
        <v>30</v>
      </c>
      <c t="s" s="2" r="D1">
        <v>1</v>
      </c>
    </row>
    <row spans="1:5" r="2">
      <c t="s" s="2" r="B2">
        <v>2</v>
      </c>
      <c t="s" s="2" r="C2">
        <v>31</v>
      </c>
      <c t="s" s="2" r="D2">
        <v>2</v>
      </c>
      <c t="s" s="2" r="E2">
        <v>31</v>
      </c>
    </row>
    <row spans="1:5" r="3">
      <c t="s" s="3" r="A3">
        <v>214</v>
      </c>
    </row>
    <row spans="1:5" r="4">
      <c t="s" s="4" r="A4">
        <v>415</v>
      </c>
      <c t="n" s="7" r="B4">
        <v>3026000</v>
      </c>
      <c t="n" s="7" r="C4">
        <v>4242000</v>
      </c>
      <c t="n" s="7" r="D4">
        <v>5170000</v>
      </c>
      <c t="n" s="7" r="E4">
        <v>5305000</v>
      </c>
    </row>
    <row spans="1:5" r="5">
      <c t="s" s="4" r="A5">
        <v>41</v>
      </c>
      <c t="n" s="6" r="B5">
        <v>3526000</v>
      </c>
      <c t="n" s="6" r="C5">
        <v>4242000</v>
      </c>
      <c t="n" s="6" r="D5">
        <v>5943000</v>
      </c>
      <c t="n" s="6" r="E5">
        <v>5305000</v>
      </c>
    </row>
    <row spans="1:5" r="6">
      <c t="s" s="4" r="A6">
        <v>103</v>
      </c>
    </row>
    <row spans="1:5" r="7">
      <c t="s" s="3" r="A7">
        <v>214</v>
      </c>
    </row>
    <row spans="1:5" r="8">
      <c t="s" s="4" r="A8">
        <v>415</v>
      </c>
      <c t="n" s="6" r="B8">
        <v>-60000</v>
      </c>
      <c t="n" s="6" r="D8">
        <v>-108000</v>
      </c>
    </row>
    <row spans="1:5" r="9">
      <c t="s" s="4" r="A9">
        <v>416</v>
      </c>
    </row>
    <row spans="1:5" r="10">
      <c t="s" s="3" r="A10">
        <v>214</v>
      </c>
    </row>
    <row spans="1:5" r="11">
      <c t="s" s="4" r="A11">
        <v>417</v>
      </c>
      <c t="n" s="6" r="B11">
        <v>56000</v>
      </c>
      <c t="n" s="6" r="D11">
        <v>56000</v>
      </c>
    </row>
    <row spans="1:5" r="12">
      <c t="s" s="4" r="A12">
        <v>418</v>
      </c>
    </row>
    <row spans="1:5" r="13">
      <c t="s" s="3" r="A13">
        <v>214</v>
      </c>
    </row>
    <row spans="1:5" r="14">
      <c t="s" s="4" r="A14">
        <v>415</v>
      </c>
      <c t="n" s="6" r="B14">
        <v>1973000</v>
      </c>
      <c t="n" s="6" r="C14">
        <v>1196000</v>
      </c>
      <c t="n" s="6" r="D14">
        <v>2402000</v>
      </c>
      <c t="n" s="6" r="E14">
        <v>2259000</v>
      </c>
    </row>
    <row spans="1:5" r="15">
      <c t="s" s="4" r="A15">
        <v>419</v>
      </c>
    </row>
    <row spans="1:5" r="16">
      <c t="s" s="3" r="A16">
        <v>214</v>
      </c>
    </row>
    <row spans="1:5" r="17">
      <c t="s" s="4" r="A17">
        <v>415</v>
      </c>
      <c t="n" s="6" r="B17">
        <v>337000</v>
      </c>
      <c t="n" s="6" r="C17">
        <v>0</v>
      </c>
      <c t="n" s="6" r="D17">
        <v>1165000</v>
      </c>
      <c t="n" s="6" r="E17">
        <v>0</v>
      </c>
    </row>
    <row spans="1:5" r="18">
      <c t="s" s="4" r="A18">
        <v>420</v>
      </c>
    </row>
    <row spans="1:5" r="19">
      <c t="s" s="3" r="A19">
        <v>214</v>
      </c>
    </row>
    <row spans="1:5" r="20">
      <c t="s" s="4" r="A20">
        <v>415</v>
      </c>
      <c t="n" s="6" r="B20">
        <v>716000</v>
      </c>
      <c t="n" s="6" r="C20">
        <v>1938000</v>
      </c>
      <c t="n" s="6" r="D20">
        <v>1603000</v>
      </c>
      <c t="n" s="6" r="E20">
        <v>1938000</v>
      </c>
    </row>
    <row spans="1:5" r="21">
      <c t="s" s="4" r="A21">
        <v>421</v>
      </c>
    </row>
    <row spans="1:5" r="22">
      <c t="s" s="3" r="A22">
        <v>214</v>
      </c>
    </row>
    <row spans="1:5" r="23">
      <c t="s" s="4" r="A23">
        <v>415</v>
      </c>
      <c t="n" s="6" r="C23">
        <v>1108000</v>
      </c>
      <c t="n" s="6" r="D23">
        <v>0</v>
      </c>
      <c t="n" s="6" r="E23">
        <v>1108000</v>
      </c>
    </row>
    <row spans="1:5" r="24">
      <c t="s" s="4" r="A24">
        <v>421</v>
      </c>
    </row>
    <row spans="1:5" r="25">
      <c t="s" s="3" r="A25">
        <v>214</v>
      </c>
    </row>
    <row spans="1:5" r="26">
      <c t="s" s="4" r="A26">
        <v>415</v>
      </c>
      <c t="n" s="6" r="B26">
        <v>0</v>
      </c>
    </row>
    <row spans="1:5" r="27">
      <c t="s" s="4" r="A27">
        <v>422</v>
      </c>
    </row>
    <row spans="1:5" r="28">
      <c t="s" s="3" r="A28">
        <v>214</v>
      </c>
    </row>
    <row spans="1:5" r="29">
      <c t="s" s="4" r="A29">
        <v>423</v>
      </c>
      <c t="n" s="7" r="B29">
        <v>500000</v>
      </c>
      <c t="n" s="7" r="C29">
        <v>0</v>
      </c>
      <c t="n" s="7" r="D29">
        <v>773000</v>
      </c>
      <c t="n" s="7" r="E29">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30</v>
      </c>
      <c t="s" s="2" r="D1">
        <v>1</v>
      </c>
    </row>
    <row spans="1:5" r="2">
      <c t="s" s="2" r="B2">
        <v>2</v>
      </c>
      <c t="s" s="2" r="C2">
        <v>31</v>
      </c>
      <c t="s" s="2" r="D2">
        <v>2</v>
      </c>
      <c t="s" s="2" r="E2">
        <v>31</v>
      </c>
    </row>
    <row spans="1:5" r="3">
      <c t="s" s="3" r="A3">
        <v>425</v>
      </c>
    </row>
    <row spans="1:5" r="4">
      <c t="s" s="4" r="A4">
        <v>170</v>
      </c>
      <c t="n" s="7" r="B4">
        <v>9225</v>
      </c>
      <c t="n" s="7" r="D4">
        <v>14900</v>
      </c>
    </row>
    <row spans="1:5" r="5">
      <c t="s" s="4" r="A5">
        <v>426</v>
      </c>
      <c t="n" s="6" r="B5">
        <v>3026</v>
      </c>
      <c t="n" s="7" r="C5">
        <v>4242</v>
      </c>
      <c t="n" s="6" r="D5">
        <v>5170</v>
      </c>
      <c t="n" s="7" r="E5">
        <v>5305</v>
      </c>
    </row>
    <row spans="1:5" r="6">
      <c t="s" s="4" r="A6">
        <v>427</v>
      </c>
      <c t="n" s="6" r="B6">
        <v>-326</v>
      </c>
      <c t="n" s="6" r="D6">
        <v>-542</v>
      </c>
    </row>
    <row spans="1:5" r="7">
      <c t="s" s="4" r="A7">
        <v>428</v>
      </c>
      <c t="n" s="6" r="B7">
        <v>-1024</v>
      </c>
      <c t="n" s="6" r="D7">
        <v>-8627</v>
      </c>
    </row>
    <row spans="1:5" r="8">
      <c t="s" s="4" r="A8">
        <v>175</v>
      </c>
      <c t="n" s="6" r="B8">
        <v>10901</v>
      </c>
      <c t="n" s="6" r="D8">
        <v>10901</v>
      </c>
    </row>
    <row spans="1:5" r="9">
      <c t="s" s="4" r="A9">
        <v>102</v>
      </c>
    </row>
    <row spans="1:5" r="10">
      <c t="s" s="3" r="A10">
        <v>425</v>
      </c>
    </row>
    <row spans="1:5" r="11">
      <c t="s" s="4" r="A11">
        <v>170</v>
      </c>
      <c t="n" s="6" r="B11">
        <v>3355</v>
      </c>
      <c t="n" s="6" r="D11">
        <v>3571</v>
      </c>
    </row>
    <row spans="1:5" r="12">
      <c t="s" s="4" r="A12">
        <v>426</v>
      </c>
      <c t="n" s="6" r="B12">
        <v>396</v>
      </c>
      <c t="n" s="6" r="D12">
        <v>1271</v>
      </c>
    </row>
    <row spans="1:5" r="13">
      <c t="s" s="4" r="A13">
        <v>427</v>
      </c>
      <c t="n" s="6" r="B13">
        <v>-326</v>
      </c>
      <c t="n" s="6" r="D13">
        <v>-542</v>
      </c>
    </row>
    <row spans="1:5" r="14">
      <c t="s" s="4" r="A14">
        <v>428</v>
      </c>
      <c t="n" s="6" r="B14">
        <v>-44</v>
      </c>
      <c t="n" s="6" r="D14">
        <v>-919</v>
      </c>
    </row>
    <row spans="1:5" r="15">
      <c t="s" s="4" r="A15">
        <v>175</v>
      </c>
      <c t="n" s="6" r="B15">
        <v>3381</v>
      </c>
      <c t="n" s="6" r="D15">
        <v>3381</v>
      </c>
    </row>
    <row spans="1:5" r="16">
      <c t="s" s="4" r="A16">
        <v>99</v>
      </c>
    </row>
    <row spans="1:5" r="17">
      <c t="s" s="3" r="A17">
        <v>425</v>
      </c>
    </row>
    <row spans="1:5" r="18">
      <c t="s" s="4" r="A18">
        <v>170</v>
      </c>
      <c t="n" s="6" r="B18">
        <v>2256</v>
      </c>
      <c t="n" s="6" r="D18">
        <v>7006</v>
      </c>
    </row>
    <row spans="1:5" r="19">
      <c t="s" s="4" r="A19">
        <v>426</v>
      </c>
      <c t="n" s="6" r="B19">
        <v>1757</v>
      </c>
      <c t="n" s="6" r="D19">
        <v>2369</v>
      </c>
    </row>
    <row spans="1:5" r="20">
      <c t="s" s="4" r="A20">
        <v>427</v>
      </c>
      <c t="n" s="6" r="B20">
        <v>0</v>
      </c>
      <c t="n" s="6" r="D20">
        <v>0</v>
      </c>
    </row>
    <row spans="1:5" r="21">
      <c t="s" s="4" r="A21">
        <v>428</v>
      </c>
      <c t="n" s="6" r="B21">
        <v>-447</v>
      </c>
      <c t="n" s="6" r="D21">
        <v>-5809</v>
      </c>
    </row>
    <row spans="1:5" r="22">
      <c t="s" s="4" r="A22">
        <v>175</v>
      </c>
      <c t="n" s="6" r="B22">
        <v>3566</v>
      </c>
      <c t="n" s="6" r="D22">
        <v>3566</v>
      </c>
    </row>
    <row spans="1:5" r="23">
      <c t="s" s="4" r="A23">
        <v>98</v>
      </c>
    </row>
    <row spans="1:5" r="24">
      <c t="s" s="3" r="A24">
        <v>425</v>
      </c>
    </row>
    <row spans="1:5" r="25">
      <c t="s" s="4" r="A25">
        <v>170</v>
      </c>
      <c t="n" s="6" r="B25">
        <v>405</v>
      </c>
      <c t="n" s="6" r="D25">
        <v>1066</v>
      </c>
    </row>
    <row spans="1:5" r="26">
      <c t="s" s="4" r="A26">
        <v>426</v>
      </c>
      <c t="n" s="6" r="B26">
        <v>933</v>
      </c>
      <c t="n" s="6" r="D26">
        <v>1638</v>
      </c>
    </row>
    <row spans="1:5" r="27">
      <c t="s" s="4" r="A27">
        <v>427</v>
      </c>
      <c t="n" s="6" r="B27">
        <v>0</v>
      </c>
      <c t="n" s="6" r="D27">
        <v>0</v>
      </c>
    </row>
    <row spans="1:5" r="28">
      <c t="s" s="4" r="A28">
        <v>428</v>
      </c>
      <c t="n" s="6" r="B28">
        <v>-533</v>
      </c>
      <c t="n" s="6" r="D28">
        <v>-1899</v>
      </c>
    </row>
    <row spans="1:5" r="29">
      <c t="s" s="4" r="A29">
        <v>175</v>
      </c>
      <c t="n" s="6" r="B29">
        <v>805</v>
      </c>
      <c t="n" s="6" r="D29">
        <v>805</v>
      </c>
    </row>
    <row spans="1:5" r="30">
      <c t="s" s="4" r="A30">
        <v>103</v>
      </c>
    </row>
    <row spans="1:5" r="31">
      <c t="s" s="3" r="A31">
        <v>425</v>
      </c>
    </row>
    <row spans="1:5" r="32">
      <c t="s" s="4" r="A32">
        <v>170</v>
      </c>
      <c t="n" s="6" r="B32">
        <v>3209</v>
      </c>
      <c t="n" s="6" r="D32">
        <v>3257</v>
      </c>
    </row>
    <row spans="1:5" r="33">
      <c t="s" s="4" r="A33">
        <v>426</v>
      </c>
      <c t="n" s="6" r="B33">
        <v>-60</v>
      </c>
      <c t="n" s="6" r="D33">
        <v>-108</v>
      </c>
    </row>
    <row spans="1:5" r="34">
      <c t="s" s="4" r="A34">
        <v>427</v>
      </c>
      <c t="n" s="6" r="B34">
        <v>0</v>
      </c>
      <c t="n" s="6" r="D34">
        <v>0</v>
      </c>
    </row>
    <row spans="1:5" r="35">
      <c t="s" s="4" r="A35">
        <v>428</v>
      </c>
      <c t="n" s="6" r="B35">
        <v>0</v>
      </c>
      <c t="n" s="6" r="D35">
        <v>0</v>
      </c>
    </row>
    <row spans="1:5" r="36">
      <c t="s" s="4" r="A36">
        <v>175</v>
      </c>
      <c t="n" s="7" r="B36">
        <v>3149</v>
      </c>
      <c t="n" s="7" r="D36">
        <v>31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30</v>
      </c>
      <c t="s" s="2" r="D1">
        <v>1</v>
      </c>
    </row>
    <row spans="1:5" r="2">
      <c t="s" s="2" r="B2">
        <v>2</v>
      </c>
      <c t="s" s="2" r="C2">
        <v>31</v>
      </c>
      <c t="s" s="2" r="D2">
        <v>2</v>
      </c>
      <c t="s" s="2" r="E2">
        <v>31</v>
      </c>
    </row>
    <row spans="1:5" r="3">
      <c t="s" s="3" r="A3">
        <v>63</v>
      </c>
    </row>
    <row spans="1:5" r="4">
      <c t="s" s="4" r="A4">
        <v>72</v>
      </c>
      <c t="n" s="7" r="B4">
        <v>0</v>
      </c>
      <c t="n" s="7" r="C4">
        <v>0</v>
      </c>
      <c t="n" s="7" r="D4">
        <v>0</v>
      </c>
      <c t="n" s="7" r="E4">
        <v>0</v>
      </c>
    </row>
    <row spans="1:5" r="5">
      <c t="s" s="4" r="A5">
        <v>73</v>
      </c>
      <c t="n" s="7" r="B5">
        <v>1107</v>
      </c>
      <c t="n" s="7" r="C5">
        <v>995</v>
      </c>
      <c t="n" s="7" r="D5">
        <v>2213</v>
      </c>
      <c t="n" s="7" r="E5">
        <v>20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4"/>
  </cols>
  <sheetData>
    <row spans="1:4" r="1">
      <c t="s" s="1" r="A1">
        <v>74</v>
      </c>
      <c t="s" s="2" r="B1">
        <v>2</v>
      </c>
      <c t="s" s="2" r="C1">
        <v>75</v>
      </c>
      <c t="s" s="2" r="D1">
        <v>76</v>
      </c>
    </row>
    <row spans="1:4" r="2">
      <c t="s" s="3" r="A2">
        <v>77</v>
      </c>
      <c t="n" r="C2"/>
    </row>
    <row spans="1:4" r="3">
      <c t="s" s="4" r="A3">
        <v>78</v>
      </c>
      <c t="n" s="7" r="B3">
        <v>59365</v>
      </c>
      <c t="n" s="7" r="C3">
        <v>76066</v>
      </c>
    </row>
    <row spans="1:4" r="4">
      <c t="s" s="4" r="A4">
        <v>79</v>
      </c>
      <c t="n" s="6" r="B4">
        <v>170178</v>
      </c>
      <c t="n" s="6" r="C4">
        <v>164596</v>
      </c>
    </row>
    <row spans="1:4" r="5">
      <c t="s" s="4" r="A5">
        <v>80</v>
      </c>
      <c t="n" s="6" r="B5">
        <v>113027</v>
      </c>
      <c t="n" s="6" r="C5">
        <v>98659</v>
      </c>
    </row>
    <row spans="1:4" r="6">
      <c t="s" s="4" r="A6">
        <v>81</v>
      </c>
      <c t="n" s="6" r="B6">
        <v>4255</v>
      </c>
      <c t="n" s="6" r="C6">
        <v>4255</v>
      </c>
    </row>
    <row spans="1:4" r="7">
      <c t="s" s="4" r="A7">
        <v>82</v>
      </c>
      <c t="n" s="6" r="B7">
        <v>32031</v>
      </c>
      <c t="n" s="6" r="C7">
        <v>26601</v>
      </c>
    </row>
    <row spans="1:4" r="8">
      <c t="s" s="4" r="A8">
        <v>83</v>
      </c>
      <c t="n" s="6" r="B8">
        <v>378856</v>
      </c>
      <c t="n" s="6" r="C8">
        <v>370177</v>
      </c>
    </row>
    <row spans="1:4" r="9">
      <c t="s" s="3" r="A9">
        <v>84</v>
      </c>
      <c t="n" r="C9"/>
    </row>
    <row spans="1:4" r="10">
      <c t="s" s="4" r="A10">
        <v>85</v>
      </c>
      <c t="n" s="6" r="B10">
        <v>134390</v>
      </c>
      <c t="n" s="6" r="C10">
        <v>140383</v>
      </c>
    </row>
    <row spans="1:4" r="11">
      <c t="s" s="4" r="A11">
        <v>86</v>
      </c>
      <c t="n" s="6" r="B11">
        <v>-102077</v>
      </c>
      <c t="n" s="6" r="C11">
        <v>-102331</v>
      </c>
    </row>
    <row spans="1:4" r="12">
      <c t="s" s="4" r="A12">
        <v>87</v>
      </c>
      <c t="n" s="6" r="B12">
        <v>32313</v>
      </c>
      <c t="n" s="6" r="C12">
        <v>38052</v>
      </c>
    </row>
    <row spans="1:4" r="13">
      <c t="s" s="3" r="A13">
        <v>88</v>
      </c>
      <c t="n" r="C13"/>
    </row>
    <row spans="1:4" r="14">
      <c t="s" s="4" r="A14">
        <v>89</v>
      </c>
      <c t="n" s="6" r="B14">
        <v>94681</v>
      </c>
      <c t="n" s="6" r="C14">
        <v>95616</v>
      </c>
    </row>
    <row spans="1:4" r="15">
      <c t="s" s="4" r="A15">
        <v>90</v>
      </c>
      <c t="n" s="6" r="B15">
        <v>97666</v>
      </c>
      <c t="n" s="6" r="C15">
        <v>104861</v>
      </c>
    </row>
    <row spans="1:4" r="16">
      <c t="s" s="4" r="A16">
        <v>91</v>
      </c>
      <c t="n" s="6" r="B16">
        <v>80913</v>
      </c>
      <c t="n" s="6" r="C16">
        <v>79996</v>
      </c>
    </row>
    <row spans="1:4" r="17">
      <c t="s" s="4" r="A17">
        <v>92</v>
      </c>
      <c t="n" s="6" r="B17">
        <v>45728</v>
      </c>
      <c t="n" s="6" r="C17">
        <v>47371</v>
      </c>
    </row>
    <row spans="1:4" r="18">
      <c t="s" s="4" r="A18">
        <v>93</v>
      </c>
      <c t="n" s="6" r="B18">
        <v>51702</v>
      </c>
      <c t="n" s="6" r="C18">
        <v>47333</v>
      </c>
    </row>
    <row spans="1:4" r="19">
      <c t="s" s="4" r="A19">
        <v>94</v>
      </c>
      <c t="n" s="6" r="B19">
        <v>370690</v>
      </c>
      <c t="n" s="6" r="C19">
        <v>375177</v>
      </c>
    </row>
    <row spans="1:4" r="20">
      <c t="s" s="4" r="A20">
        <v>95</v>
      </c>
      <c t="n" s="6" r="B20">
        <v>781859</v>
      </c>
      <c t="n" s="6" r="C20">
        <v>783406</v>
      </c>
    </row>
    <row spans="1:4" r="21">
      <c t="s" s="3" r="A21">
        <v>96</v>
      </c>
      <c t="n" r="C21"/>
    </row>
    <row spans="1:4" r="22">
      <c t="s" s="4" r="A22">
        <v>97</v>
      </c>
      <c t="n" s="6" r="B22">
        <v>19371</v>
      </c>
      <c t="n" s="6" r="C22">
        <v>19958</v>
      </c>
    </row>
    <row spans="1:4" r="23">
      <c t="s" s="4" r="A23">
        <v>98</v>
      </c>
      <c t="n" s="6" r="B23">
        <v>44993</v>
      </c>
      <c t="n" s="6" r="C23">
        <v>44615</v>
      </c>
    </row>
    <row spans="1:4" r="24">
      <c t="s" s="4" r="A24">
        <v>99</v>
      </c>
      <c t="n" s="6" r="B24">
        <v>68151</v>
      </c>
      <c t="n" s="6" r="C24">
        <v>68843</v>
      </c>
    </row>
    <row spans="1:4" r="25">
      <c t="s" s="4" r="A25">
        <v>100</v>
      </c>
      <c t="n" s="6" r="B25">
        <v>14244</v>
      </c>
      <c t="n" s="6" r="C25">
        <v>14122</v>
      </c>
    </row>
    <row spans="1:4" r="26">
      <c t="s" s="4" r="A26">
        <v>101</v>
      </c>
      <c t="n" s="6" r="B26">
        <v>6441</v>
      </c>
      <c t="n" s="6" r="C26">
        <v>4419</v>
      </c>
    </row>
    <row spans="1:4" r="27">
      <c t="s" s="4" r="A27">
        <v>102</v>
      </c>
      <c t="n" s="6" r="B27">
        <v>13229</v>
      </c>
      <c t="n" s="6" r="C27">
        <v>13303</v>
      </c>
    </row>
    <row spans="1:4" r="28">
      <c t="s" s="4" r="A28">
        <v>103</v>
      </c>
      <c t="n" s="6" r="B28">
        <v>44649</v>
      </c>
      <c t="n" s="6" r="C28">
        <v>44577</v>
      </c>
    </row>
    <row spans="1:4" r="29">
      <c t="s" s="4" r="A29">
        <v>104</v>
      </c>
      <c t="n" s="6" r="B29">
        <v>43136</v>
      </c>
      <c t="n" s="6" r="C29">
        <v>46552</v>
      </c>
    </row>
    <row spans="1:4" r="30">
      <c t="s" s="4" r="A30">
        <v>105</v>
      </c>
      <c t="n" s="6" r="B30">
        <v>1757</v>
      </c>
      <c t="n" s="6" r="C30">
        <v>1959</v>
      </c>
    </row>
    <row spans="1:4" r="31">
      <c t="s" s="4" r="A31">
        <v>106</v>
      </c>
      <c t="n" s="6" r="B31">
        <v>255971</v>
      </c>
      <c t="n" s="6" r="C31">
        <v>258348</v>
      </c>
    </row>
    <row spans="1:4" r="32">
      <c t="s" s="3" r="A32">
        <v>107</v>
      </c>
      <c t="n" r="C32"/>
    </row>
    <row spans="1:4" r="33">
      <c t="s" s="4" r="A33">
        <v>108</v>
      </c>
      <c t="n" s="6" r="B33">
        <v>216944</v>
      </c>
      <c t="n" s="6" r="C33">
        <v>225365</v>
      </c>
    </row>
    <row spans="1:4" r="34">
      <c t="s" s="4" r="A34">
        <v>104</v>
      </c>
      <c t="n" s="6" r="B34">
        <v>25936</v>
      </c>
      <c t="n" s="6" r="C34">
        <v>26592</v>
      </c>
    </row>
    <row spans="1:4" r="35">
      <c t="s" s="4" r="A35">
        <v>100</v>
      </c>
      <c t="n" s="6" r="B35">
        <v>9897</v>
      </c>
      <c t="n" s="6" r="C35">
        <v>9354</v>
      </c>
    </row>
    <row spans="1:4" r="36">
      <c t="s" s="4" r="A36">
        <v>109</v>
      </c>
      <c t="n" s="6" r="B36">
        <v>114510</v>
      </c>
      <c t="n" s="6" r="C36">
        <v>121732</v>
      </c>
    </row>
    <row spans="1:4" r="37">
      <c t="s" s="4" r="A37">
        <v>110</v>
      </c>
      <c t="n" s="6" r="B37">
        <v>17100</v>
      </c>
      <c t="n" s="6" r="C37">
        <v>17664</v>
      </c>
    </row>
    <row spans="1:4" r="38">
      <c t="s" s="4" r="A38">
        <v>111</v>
      </c>
      <c t="n" s="6" r="B38">
        <v>384387</v>
      </c>
      <c t="n" s="6" r="C38">
        <v>400707</v>
      </c>
    </row>
    <row spans="1:4" r="39">
      <c t="s" s="3" r="A39">
        <v>112</v>
      </c>
      <c t="n" r="C39"/>
    </row>
    <row spans="1:4" r="40">
      <c t="s" s="4" r="A40">
        <v>113</v>
      </c>
      <c t="n" s="6" r="B40">
        <v>45153</v>
      </c>
      <c t="n" s="6" r="C40">
        <v>41936</v>
      </c>
    </row>
    <row spans="1:4" r="41">
      <c t="s" s="4" r="A41">
        <v>114</v>
      </c>
      <c t="n" s="6" r="B41">
        <v>249656</v>
      </c>
      <c t="n" s="6" r="C41">
        <v>239161</v>
      </c>
    </row>
    <row spans="1:4" r="42">
      <c t="s" s="4" r="A42">
        <v>115</v>
      </c>
      <c t="n" s="6" r="B42">
        <v>-213819</v>
      </c>
      <c t="n" s="6" r="C42">
        <v>-222631</v>
      </c>
    </row>
    <row spans="1:4" r="43">
      <c t="s" s="4" r="A43">
        <v>116</v>
      </c>
      <c t="n" s="6" r="B43">
        <v>136481</v>
      </c>
      <c t="n" s="6" r="C43">
        <v>113693</v>
      </c>
    </row>
    <row spans="1:4" r="44">
      <c t="s" s="4" r="A44">
        <v>117</v>
      </c>
      <c t="n" s="6" r="B44">
        <v>5020</v>
      </c>
      <c t="n" s="6" r="C44">
        <v>10658</v>
      </c>
    </row>
    <row spans="1:4" r="45">
      <c t="s" s="4" r="A45">
        <v>118</v>
      </c>
      <c t="n" s="6" r="B45">
        <v>141501</v>
      </c>
      <c t="n" s="6" r="C45">
        <v>124351</v>
      </c>
    </row>
    <row spans="1:4" r="46">
      <c t="s" s="4" r="A46">
        <v>119</v>
      </c>
      <c t="n" s="6" r="B46">
        <v>781859</v>
      </c>
      <c t="n" s="6" r="C46">
        <v>783406</v>
      </c>
    </row>
    <row spans="1:4" r="47">
      <c t="s" s="4" r="A47">
        <v>26</v>
      </c>
      <c t="n" r="C47"/>
    </row>
    <row spans="1:4" r="48">
      <c t="s" s="3" r="A48">
        <v>112</v>
      </c>
      <c t="n" r="C48"/>
    </row>
    <row spans="1:4" r="49">
      <c t="s" s="4" r="A49">
        <v>120</v>
      </c>
      <c t="n" s="6" r="B49">
        <v>30801</v>
      </c>
      <c t="n" s="6" r="C49">
        <v>30537</v>
      </c>
    </row>
    <row spans="1:4" r="50">
      <c t="s" s="4" r="A50">
        <v>28</v>
      </c>
      <c t="n" r="C50"/>
    </row>
    <row spans="1:4" r="51">
      <c t="s" s="3" r="A51">
        <v>112</v>
      </c>
      <c t="n" r="C51"/>
    </row>
    <row spans="1:4" r="52">
      <c t="s" s="4" r="A52">
        <v>120</v>
      </c>
      <c t="n" s="7" r="B52">
        <v>24690</v>
      </c>
      <c t="n" s="7" r="C52">
        <v>24690</v>
      </c>
    </row>
    <row spans="1:4" r="53">
      <c t="n" r="A53"/>
    </row>
    <row spans="1:4" r="54">
      <c t="s" s="4" r="A54">
        <v>76</v>
      </c>
      <c t="s" s="4" r="B54">
        <v>121</v>
      </c>
    </row>
  </sheetData>
  <mergeCells count="5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A53:D53"/>
    <mergeCell ref="B54:D5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4"/>
  </cols>
  <sheetData>
    <row spans="1:4" r="1">
      <c t="s" s="1" r="A1">
        <v>122</v>
      </c>
      <c t="s" s="2" r="B1">
        <v>2</v>
      </c>
      <c t="s" s="2" r="C1">
        <v>75</v>
      </c>
      <c t="s" s="2" r="D1">
        <v>76</v>
      </c>
    </row>
    <row spans="1:4" r="2">
      <c t="s" s="3" r="A2">
        <v>77</v>
      </c>
      <c t="n" r="C2"/>
    </row>
    <row spans="1:4" r="3">
      <c t="s" s="4" r="A3">
        <v>123</v>
      </c>
      <c t="n" s="7" r="B3">
        <v>14769</v>
      </c>
      <c t="n" s="7" r="C3">
        <v>13133</v>
      </c>
    </row>
    <row spans="1:4" r="4">
      <c t="s" s="4" r="A4">
        <v>26</v>
      </c>
      <c t="n" r="C4"/>
    </row>
    <row spans="1:4" r="5">
      <c t="s" s="3" r="A5">
        <v>112</v>
      </c>
      <c t="n" r="C5"/>
    </row>
    <row spans="1:4" r="6">
      <c t="s" s="4" r="A6">
        <v>124</v>
      </c>
      <c t="n" s="7" r="B6">
        <v>1</v>
      </c>
      <c t="n" s="7" r="C6">
        <v>1</v>
      </c>
    </row>
    <row spans="1:4" r="7">
      <c t="s" s="4" r="A7">
        <v>125</v>
      </c>
      <c t="n" s="6" r="B7">
        <v>50000000</v>
      </c>
      <c t="n" s="6" r="C7">
        <v>50000000</v>
      </c>
    </row>
    <row spans="1:4" r="8">
      <c t="s" s="4" r="A8">
        <v>126</v>
      </c>
      <c t="n" s="6" r="B8">
        <v>30801000</v>
      </c>
      <c t="n" s="6" r="C8">
        <v>30537000</v>
      </c>
    </row>
    <row spans="1:4" r="9">
      <c t="s" s="4" r="A9">
        <v>127</v>
      </c>
      <c t="n" s="6" r="B9">
        <v>30801000</v>
      </c>
      <c t="n" s="6" r="C9">
        <v>30537000</v>
      </c>
    </row>
    <row spans="1:4" r="10">
      <c t="s" s="4" r="A10">
        <v>28</v>
      </c>
      <c t="n" r="C10"/>
    </row>
    <row spans="1:4" r="11">
      <c t="s" s="3" r="A11">
        <v>112</v>
      </c>
      <c t="n" r="C11"/>
    </row>
    <row spans="1:4" r="12">
      <c t="s" s="4" r="A12">
        <v>124</v>
      </c>
      <c t="n" s="7" r="B12">
        <v>1</v>
      </c>
      <c t="n" s="7" r="C12">
        <v>1</v>
      </c>
    </row>
    <row spans="1:4" r="13">
      <c t="s" s="4" r="A13">
        <v>125</v>
      </c>
      <c t="n" s="6" r="B13">
        <v>50000000</v>
      </c>
      <c t="n" s="6" r="C13">
        <v>50000000</v>
      </c>
    </row>
    <row spans="1:4" r="14">
      <c t="s" s="4" r="A14">
        <v>126</v>
      </c>
      <c t="n" s="6" r="B14">
        <v>24690000</v>
      </c>
      <c t="n" s="6" r="C14">
        <v>24690000</v>
      </c>
    </row>
    <row spans="1:4" r="15">
      <c t="s" s="4" r="A15">
        <v>127</v>
      </c>
      <c t="n" s="6" r="B15">
        <v>24690000</v>
      </c>
      <c t="n" s="6" r="C15">
        <v>24690000</v>
      </c>
    </row>
    <row spans="1:4" r="16">
      <c t="n" r="A16"/>
    </row>
    <row spans="1:4" r="17">
      <c t="s" s="4" r="A17">
        <v>76</v>
      </c>
      <c t="s" s="4" r="B17">
        <v>128</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52"/>
    <col customWidth="1" max="3" min="3" width="4"/>
    <col customWidth="1" max="4" min="4" width="14"/>
  </cols>
  <sheetData>
    <row spans="1:4" r="1">
      <c t="s" s="1" r="A1">
        <v>129</v>
      </c>
      <c t="s" s="2" r="B1">
        <v>1</v>
      </c>
    </row>
    <row spans="1:4" r="2">
      <c t="s" s="2" r="B2">
        <v>2</v>
      </c>
      <c t="s" s="2" r="D2">
        <v>31</v>
      </c>
    </row>
    <row spans="1:4" r="3">
      <c t="s" s="3" r="A3">
        <v>130</v>
      </c>
    </row>
    <row spans="1:4" r="4">
      <c t="s" s="4" r="A4">
        <v>131</v>
      </c>
      <c t="n" s="7" r="B4">
        <v>17790</v>
      </c>
      <c t="n" s="7" r="D4">
        <v>7459</v>
      </c>
    </row>
    <row spans="1:4" r="5">
      <c t="s" s="3" r="A5">
        <v>132</v>
      </c>
    </row>
    <row spans="1:4" r="6">
      <c t="s" s="4" r="A6">
        <v>133</v>
      </c>
      <c t="n" s="6" r="B6">
        <v>20558</v>
      </c>
      <c t="n" s="6" r="D6">
        <v>21407</v>
      </c>
    </row>
    <row spans="1:4" r="7">
      <c t="s" s="4" r="A7">
        <v>134</v>
      </c>
      <c t="n" s="6" r="B7">
        <v>1957</v>
      </c>
      <c t="n" s="6" r="D7">
        <v>1280</v>
      </c>
    </row>
    <row spans="1:4" r="8">
      <c t="s" s="4" r="A8">
        <v>135</v>
      </c>
      <c t="n" s="6" r="B8">
        <v>-8</v>
      </c>
      <c t="n" s="6" r="D8">
        <v>33</v>
      </c>
    </row>
    <row spans="1:4" r="9">
      <c t="s" s="3" r="A9">
        <v>136</v>
      </c>
    </row>
    <row spans="1:4" r="10">
      <c t="s" s="4" r="A10">
        <v>137</v>
      </c>
      <c t="n" s="6" r="B10">
        <v>-7437</v>
      </c>
      <c t="n" s="6" r="D10">
        <v>13338</v>
      </c>
    </row>
    <row spans="1:4" r="11">
      <c t="s" s="4" r="A11">
        <v>138</v>
      </c>
      <c t="n" s="6" r="B11">
        <v>-13306</v>
      </c>
      <c t="n" s="6" r="D11">
        <v>-11507</v>
      </c>
    </row>
    <row spans="1:4" r="12">
      <c t="s" s="4" r="A12">
        <v>139</v>
      </c>
      <c t="n" s="6" r="B12">
        <v>3224</v>
      </c>
      <c t="n" s="6" r="D12">
        <v>2371</v>
      </c>
    </row>
    <row spans="1:4" r="13">
      <c t="s" s="4" r="A13">
        <v>140</v>
      </c>
      <c t="n" s="6" r="B13">
        <v>1949</v>
      </c>
      <c t="n" s="6" r="D13">
        <v>-16777</v>
      </c>
    </row>
    <row spans="1:4" r="14">
      <c t="s" s="4" r="A14">
        <v>104</v>
      </c>
      <c t="n" s="6" r="B14">
        <v>-4084</v>
      </c>
      <c t="n" s="6" r="D14">
        <v>-308</v>
      </c>
    </row>
    <row spans="1:4" r="15">
      <c t="s" s="4" r="A15">
        <v>141</v>
      </c>
      <c t="n" s="6" r="B15">
        <v>-5247</v>
      </c>
      <c t="n" s="6" r="D15">
        <v>-12794</v>
      </c>
    </row>
    <row spans="1:4" r="16">
      <c t="s" s="4" r="A16">
        <v>142</v>
      </c>
      <c t="n" s="6" r="B16">
        <v>-3937</v>
      </c>
      <c t="n" s="6" r="D16">
        <v>5718</v>
      </c>
    </row>
    <row spans="1:4" r="17">
      <c t="s" s="4" r="A17">
        <v>143</v>
      </c>
      <c t="n" s="6" r="B17">
        <v>11459</v>
      </c>
      <c t="n" s="6" r="D17">
        <v>10220</v>
      </c>
    </row>
    <row spans="1:4" r="18">
      <c t="s" s="3" r="A18">
        <v>144</v>
      </c>
    </row>
    <row spans="1:4" r="19">
      <c t="s" s="4" r="A19">
        <v>145</v>
      </c>
      <c t="n" s="6" r="B19">
        <v>-4588</v>
      </c>
      <c t="n" s="6" r="D19">
        <v>-5333</v>
      </c>
    </row>
    <row spans="1:4" r="20">
      <c t="s" s="4" r="A20">
        <v>146</v>
      </c>
      <c t="n" s="6" r="B20">
        <v>-8749</v>
      </c>
      <c t="n" s="6" r="D20">
        <v>-10871</v>
      </c>
    </row>
    <row spans="1:4" r="21">
      <c t="s" s="4" r="A21">
        <v>147</v>
      </c>
      <c t="n" s="6" r="B21">
        <v>-3672</v>
      </c>
      <c t="n" s="6" r="D21">
        <v>-66077</v>
      </c>
    </row>
    <row spans="1:4" r="22">
      <c t="s" s="4" r="A22">
        <v>148</v>
      </c>
      <c t="n" s="6" r="B22">
        <v>-95</v>
      </c>
      <c t="n" s="6" r="D22">
        <v>0</v>
      </c>
    </row>
    <row spans="1:4" r="23">
      <c t="s" s="4" r="A23">
        <v>149</v>
      </c>
      <c t="n" s="6" r="B23">
        <v>-17104</v>
      </c>
      <c t="n" s="6" r="D23">
        <v>-82281</v>
      </c>
    </row>
    <row spans="1:4" r="24">
      <c t="s" s="3" r="A24">
        <v>150</v>
      </c>
    </row>
    <row spans="1:4" r="25">
      <c t="s" s="4" r="A25">
        <v>151</v>
      </c>
      <c t="n" s="6" r="B25">
        <v>-6762</v>
      </c>
      <c t="n" s="6" r="D25">
        <v>-6757</v>
      </c>
    </row>
    <row spans="1:4" r="26">
      <c t="s" s="4" r="A26">
        <v>152</v>
      </c>
      <c t="n" s="6" r="B26">
        <v>-4</v>
      </c>
      <c t="n" s="6" r="D26">
        <v>-2</v>
      </c>
    </row>
    <row spans="1:4" r="27">
      <c t="s" s="4" r="A27">
        <v>153</v>
      </c>
      <c t="n" s="6" r="B27">
        <v>449</v>
      </c>
      <c t="n" s="6" r="D27">
        <v>444</v>
      </c>
    </row>
    <row spans="1:4" r="28">
      <c t="s" s="4" r="A28">
        <v>154</v>
      </c>
      <c t="n" s="6" r="B28">
        <v>-2206</v>
      </c>
      <c t="n" s="6" r="D28">
        <v>0</v>
      </c>
    </row>
    <row spans="1:4" r="29">
      <c t="s" s="4" r="A29">
        <v>155</v>
      </c>
      <c t="n" s="6" r="B29">
        <v>0</v>
      </c>
      <c t="n" s="6" r="D29">
        <v>-137</v>
      </c>
    </row>
    <row spans="1:4" r="30">
      <c t="s" s="4" r="A30">
        <v>156</v>
      </c>
      <c t="n" s="6" r="B30">
        <v>51471</v>
      </c>
      <c t="n" s="6" r="D30">
        <v>117672</v>
      </c>
    </row>
    <row spans="1:4" r="31">
      <c t="s" s="4" r="A31">
        <v>157</v>
      </c>
      <c t="n" s="6" r="B31">
        <v>-52825</v>
      </c>
      <c t="n" s="6" r="D31">
        <v>-24951</v>
      </c>
    </row>
    <row spans="1:4" r="32">
      <c t="s" s="4" r="A32">
        <v>158</v>
      </c>
      <c t="n" s="6" r="B32">
        <v>-935</v>
      </c>
      <c t="n" s="6" r="D32">
        <v>-1072</v>
      </c>
    </row>
    <row spans="1:4" r="33">
      <c t="s" s="4" r="A33">
        <v>159</v>
      </c>
      <c t="n" s="6" r="B33">
        <v>-210</v>
      </c>
      <c t="n" s="6" r="D33">
        <v>0</v>
      </c>
    </row>
    <row spans="1:4" r="34">
      <c t="s" s="4" r="A34">
        <v>160</v>
      </c>
      <c t="n" s="6" r="B34">
        <v>-12</v>
      </c>
      <c t="n" s="6" r="D34">
        <v>-2</v>
      </c>
    </row>
    <row spans="1:4" r="35">
      <c t="s" s="4" r="A35">
        <v>161</v>
      </c>
      <c t="n" s="6" r="B35">
        <v>-11034</v>
      </c>
      <c t="n" s="6" r="D35">
        <v>85195</v>
      </c>
    </row>
    <row spans="1:4" r="36">
      <c t="s" s="4" r="A36">
        <v>162</v>
      </c>
      <c t="n" s="6" r="B36">
        <v>-22</v>
      </c>
      <c t="n" s="6" r="D36">
        <v>-3136</v>
      </c>
    </row>
    <row spans="1:4" r="37">
      <c t="s" s="4" r="A37">
        <v>163</v>
      </c>
      <c t="n" s="6" r="B37">
        <v>-16701</v>
      </c>
      <c t="n" s="6" r="D37">
        <v>9998</v>
      </c>
    </row>
    <row spans="1:4" r="38">
      <c t="s" s="4" r="A38">
        <v>164</v>
      </c>
      <c t="n" s="6" r="B38">
        <v>76066</v>
      </c>
      <c t="s" s="4" r="C38">
        <v>76</v>
      </c>
      <c t="n" s="6" r="D38">
        <v>52456</v>
      </c>
    </row>
    <row spans="1:4" r="39">
      <c t="s" s="4" r="A39">
        <v>165</v>
      </c>
      <c t="n" s="7" r="B39">
        <v>59365</v>
      </c>
      <c t="n" s="7" r="D39">
        <v>62454</v>
      </c>
    </row>
    <row spans="1:4" r="40">
      <c t="n" r="A40"/>
    </row>
    <row spans="1:4" r="41">
      <c t="s" s="4" r="A41">
        <v>76</v>
      </c>
      <c t="s" s="4" r="B41">
        <v>121</v>
      </c>
    </row>
  </sheetData>
  <mergeCells count="5">
    <mergeCell ref="A1:A2"/>
    <mergeCell ref="B1:D1"/>
    <mergeCell ref="B2:C2"/>
    <mergeCell ref="A40:D40"/>
    <mergeCell ref="B41:D41"/>
  </mergeCells>
  <pageMargins bottom="1" footer="0.5" header="0.5" left="0.75" right="0.75" top="1"/>
</worksheet>
</file>

<file path=xl/worksheets/sheet9.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4"/>
    <col customWidth="1" max="5" min="5" width="14"/>
    <col customWidth="1" max="6" min="6" width="14"/>
    <col customWidth="1" max="7" min="7" width="15"/>
    <col customWidth="1" max="8" min="8" width="4"/>
    <col customWidth="1" max="9" min="9" width="14"/>
  </cols>
  <sheetData>
    <row spans="1:9" r="1">
      <c t="s" s="1" r="A1">
        <v>166</v>
      </c>
      <c t="s" s="2" r="B1">
        <v>30</v>
      </c>
      <c t="s" s="2" r="G1">
        <v>1</v>
      </c>
    </row>
    <row spans="1:9" r="2">
      <c t="s" s="2" r="B2">
        <v>2</v>
      </c>
      <c t="s" s="2" r="C2">
        <v>167</v>
      </c>
      <c t="s" s="2" r="E2">
        <v>31</v>
      </c>
      <c t="s" s="2" r="F2">
        <v>168</v>
      </c>
      <c t="s" s="2" r="G2">
        <v>2</v>
      </c>
      <c t="s" s="2" r="I2">
        <v>31</v>
      </c>
    </row>
    <row spans="1:9" r="3">
      <c t="s" s="3" r="A3">
        <v>169</v>
      </c>
    </row>
    <row spans="1:9" r="4">
      <c t="s" s="4" r="A4">
        <v>170</v>
      </c>
      <c t="n" s="7" r="B4">
        <v>126088</v>
      </c>
      <c t="n" s="7" r="C4">
        <v>124351</v>
      </c>
      <c t="s" s="4" r="D4">
        <v>76</v>
      </c>
      <c t="n" s="7" r="E4">
        <v>177595</v>
      </c>
      <c t="n" s="7" r="F4">
        <v>179353</v>
      </c>
      <c t="n" s="7" r="G4">
        <v>124351</v>
      </c>
      <c t="s" s="4" r="H4">
        <v>76</v>
      </c>
      <c t="n" s="7" r="I4">
        <v>179353</v>
      </c>
    </row>
    <row spans="1:9" r="5">
      <c t="s" s="4" r="A5">
        <v>131</v>
      </c>
      <c t="n" s="6" r="B5">
        <v>9161</v>
      </c>
      <c t="n" s="6" r="C5">
        <v>8629</v>
      </c>
      <c t="n" s="6" r="E5">
        <v>4178</v>
      </c>
      <c t="n" s="6" r="F5">
        <v>3281</v>
      </c>
      <c t="n" s="6" r="G5">
        <v>17790</v>
      </c>
      <c t="n" s="6" r="I5">
        <v>7459</v>
      </c>
    </row>
    <row spans="1:9" r="6">
      <c t="s" s="4" r="A6">
        <v>171</v>
      </c>
      <c t="n" s="6" r="B6">
        <v>8005</v>
      </c>
      <c t="n" s="6" r="C6">
        <v>-276</v>
      </c>
      <c t="n" s="6" r="E6">
        <v>1411</v>
      </c>
      <c t="n" s="6" r="F6">
        <v>-7868</v>
      </c>
      <c t="n" s="6" r="G6">
        <v>7729</v>
      </c>
      <c t="n" s="6" r="I6">
        <v>-6457</v>
      </c>
    </row>
    <row spans="1:9" r="7">
      <c t="s" s="4" r="A7">
        <v>151</v>
      </c>
      <c t="n" s="6" r="B7">
        <v>-3389</v>
      </c>
      <c t="n" s="6" r="C7">
        <v>-3373</v>
      </c>
      <c t="n" s="6" r="E7">
        <v>-3384</v>
      </c>
      <c t="n" s="6" r="F7">
        <v>-3373</v>
      </c>
    </row>
    <row spans="1:9" r="8">
      <c t="s" s="4" r="A8">
        <v>134</v>
      </c>
      <c t="n" s="6" r="B8">
        <v>1228</v>
      </c>
      <c t="n" s="6" r="C8">
        <v>729</v>
      </c>
      <c t="n" s="6" r="E8">
        <v>876</v>
      </c>
      <c t="n" s="6" r="F8">
        <v>404</v>
      </c>
    </row>
    <row spans="1:9" r="9">
      <c t="s" s="4" r="A9">
        <v>172</v>
      </c>
      <c t="n" s="6" r="B9">
        <v>431</v>
      </c>
      <c t="n" s="6" r="C9">
        <v>14</v>
      </c>
      <c t="n" s="6" r="E9">
        <v>433</v>
      </c>
      <c t="n" s="6" r="F9">
        <v>-128</v>
      </c>
    </row>
    <row spans="1:9" r="10">
      <c t="s" s="4" r="A10">
        <v>173</v>
      </c>
      <c t="n" s="6" r="C10">
        <v>-3800</v>
      </c>
    </row>
    <row spans="1:9" r="11">
      <c t="s" s="4" r="A11">
        <v>159</v>
      </c>
      <c t="n" s="6" r="B11">
        <v>-23</v>
      </c>
      <c t="n" s="6" r="C11">
        <v>-186</v>
      </c>
    </row>
    <row spans="1:9" r="12">
      <c t="s" s="4" r="A12">
        <v>174</v>
      </c>
      <c t="n" s="6" r="F12">
        <v>5926</v>
      </c>
    </row>
    <row spans="1:9" r="13">
      <c t="s" s="4" r="A13">
        <v>175</v>
      </c>
      <c t="n" s="6" r="B13">
        <v>141501</v>
      </c>
      <c t="n" s="6" r="C13">
        <v>126088</v>
      </c>
      <c t="n" s="6" r="E13">
        <v>181109</v>
      </c>
      <c t="n" s="6" r="F13">
        <v>177595</v>
      </c>
      <c t="n" s="6" r="G13">
        <v>141501</v>
      </c>
      <c t="n" s="6" r="I13">
        <v>181109</v>
      </c>
    </row>
    <row spans="1:9" r="14">
      <c t="s" s="4" r="A14">
        <v>116</v>
      </c>
    </row>
    <row spans="1:9" r="15">
      <c t="s" s="3" r="A15">
        <v>169</v>
      </c>
    </row>
    <row spans="1:9" r="16">
      <c t="s" s="4" r="A16">
        <v>170</v>
      </c>
      <c t="n" s="6" r="B16">
        <v>121110</v>
      </c>
      <c t="n" s="6" r="C16">
        <v>113693</v>
      </c>
      <c t="n" s="6" r="E16">
        <v>165381</v>
      </c>
      <c t="n" s="6" r="F16">
        <v>172937</v>
      </c>
      <c t="n" s="6" r="G16">
        <v>113693</v>
      </c>
      <c t="n" s="6" r="I16">
        <v>172937</v>
      </c>
    </row>
    <row spans="1:9" r="17">
      <c t="s" s="4" r="A17">
        <v>131</v>
      </c>
      <c t="n" s="6" r="B17">
        <v>8627</v>
      </c>
      <c t="n" s="6" r="C17">
        <v>8630</v>
      </c>
      <c t="n" s="6" r="E17">
        <v>4054</v>
      </c>
      <c t="n" s="6" r="F17">
        <v>2986</v>
      </c>
    </row>
    <row spans="1:9" r="18">
      <c t="s" s="4" r="A18">
        <v>171</v>
      </c>
      <c t="n" s="6" r="B18">
        <v>8474</v>
      </c>
      <c t="n" s="6" r="C18">
        <v>338</v>
      </c>
      <c t="n" s="6" r="E18">
        <v>1717</v>
      </c>
      <c t="n" s="6" r="F18">
        <v>-7445</v>
      </c>
    </row>
    <row spans="1:9" r="19">
      <c t="s" s="4" r="A19">
        <v>151</v>
      </c>
      <c t="n" s="6" r="B19">
        <v>-3389</v>
      </c>
      <c t="n" s="6" r="C19">
        <v>-3373</v>
      </c>
      <c t="n" s="6" r="E19">
        <v>-3384</v>
      </c>
      <c t="n" s="6" r="F19">
        <v>-3373</v>
      </c>
    </row>
    <row spans="1:9" r="20">
      <c t="s" s="4" r="A20">
        <v>134</v>
      </c>
      <c t="n" s="6" r="B20">
        <v>1228</v>
      </c>
      <c t="n" s="6" r="C20">
        <v>729</v>
      </c>
      <c t="n" s="6" r="E20">
        <v>876</v>
      </c>
      <c t="n" s="6" r="F20">
        <v>404</v>
      </c>
    </row>
    <row spans="1:9" r="21">
      <c t="s" s="4" r="A21">
        <v>172</v>
      </c>
      <c t="n" s="6" r="B21">
        <v>431</v>
      </c>
      <c t="n" s="6" r="C21">
        <v>14</v>
      </c>
      <c t="n" s="6" r="E21">
        <v>433</v>
      </c>
      <c t="n" s="6" r="F21">
        <v>-128</v>
      </c>
    </row>
    <row spans="1:9" r="22">
      <c t="s" s="4" r="A22">
        <v>173</v>
      </c>
      <c t="n" s="6" r="C22">
        <v>1079</v>
      </c>
    </row>
    <row spans="1:9" r="23">
      <c t="s" s="4" r="A23">
        <v>175</v>
      </c>
      <c t="n" s="6" r="B23">
        <v>136481</v>
      </c>
      <c t="n" s="6" r="C23">
        <v>121110</v>
      </c>
      <c t="n" s="6" r="E23">
        <v>169077</v>
      </c>
      <c t="n" s="6" r="F23">
        <v>165381</v>
      </c>
      <c t="n" s="6" r="G23">
        <v>136481</v>
      </c>
      <c t="n" s="6" r="I23">
        <v>169077</v>
      </c>
    </row>
    <row spans="1:9" r="24">
      <c t="s" s="4" r="A24">
        <v>176</v>
      </c>
    </row>
    <row spans="1:9" r="25">
      <c t="s" s="3" r="A25">
        <v>169</v>
      </c>
    </row>
    <row spans="1:9" r="26">
      <c t="s" s="4" r="A26">
        <v>170</v>
      </c>
      <c t="n" s="6" r="B26">
        <v>43744</v>
      </c>
      <c t="n" s="6" r="C26">
        <v>41936</v>
      </c>
      <c t="n" s="6" r="E26">
        <v>38977</v>
      </c>
      <c t="n" s="6" r="F26">
        <v>38617</v>
      </c>
      <c t="n" s="6" r="G26">
        <v>41936</v>
      </c>
      <c t="n" s="6" r="I26">
        <v>38617</v>
      </c>
    </row>
    <row spans="1:9" r="27">
      <c t="s" s="4" r="A27">
        <v>134</v>
      </c>
      <c t="n" s="6" r="B27">
        <v>1228</v>
      </c>
      <c t="n" s="6" r="C27">
        <v>729</v>
      </c>
      <c t="n" s="6" r="E27">
        <v>876</v>
      </c>
      <c t="n" s="6" r="F27">
        <v>404</v>
      </c>
    </row>
    <row spans="1:9" r="28">
      <c t="s" s="4" r="A28">
        <v>172</v>
      </c>
      <c t="n" s="6" r="B28">
        <v>181</v>
      </c>
      <c t="n" s="6" r="E28">
        <v>260</v>
      </c>
      <c t="n" s="6" r="F28">
        <v>-44</v>
      </c>
    </row>
    <row spans="1:9" r="29">
      <c t="s" s="4" r="A29">
        <v>173</v>
      </c>
      <c t="n" s="6" r="C29">
        <v>1079</v>
      </c>
    </row>
    <row spans="1:9" r="30">
      <c t="s" s="4" r="A30">
        <v>175</v>
      </c>
      <c t="n" s="6" r="B30">
        <v>45153</v>
      </c>
      <c t="n" s="6" r="C30">
        <v>43744</v>
      </c>
      <c t="n" s="6" r="E30">
        <v>40113</v>
      </c>
      <c t="n" s="6" r="F30">
        <v>38977</v>
      </c>
      <c t="n" s="6" r="G30">
        <v>45153</v>
      </c>
      <c t="n" s="6" r="I30">
        <v>40113</v>
      </c>
    </row>
    <row spans="1:9" r="31">
      <c t="s" s="4" r="A31">
        <v>177</v>
      </c>
    </row>
    <row spans="1:9" r="32">
      <c t="s" s="3" r="A32">
        <v>169</v>
      </c>
    </row>
    <row spans="1:9" r="33">
      <c t="s" s="4" r="A33">
        <v>170</v>
      </c>
      <c t="n" s="6" r="B33">
        <v>244418</v>
      </c>
      <c t="n" s="6" r="C33">
        <v>239161</v>
      </c>
      <c t="n" s="6" r="E33">
        <v>300584</v>
      </c>
      <c t="n" s="6" r="F33">
        <v>301091</v>
      </c>
      <c t="n" s="6" r="G33">
        <v>239161</v>
      </c>
      <c t="n" s="6" r="I33">
        <v>301091</v>
      </c>
    </row>
    <row spans="1:9" r="34">
      <c t="s" s="4" r="A34">
        <v>131</v>
      </c>
      <c t="n" s="6" r="B34">
        <v>8627</v>
      </c>
      <c t="n" s="6" r="C34">
        <v>8630</v>
      </c>
      <c t="n" s="6" r="E34">
        <v>4054</v>
      </c>
      <c t="n" s="6" r="F34">
        <v>2986</v>
      </c>
    </row>
    <row spans="1:9" r="35">
      <c t="s" s="4" r="A35">
        <v>151</v>
      </c>
      <c t="n" s="6" r="B35">
        <v>-3389</v>
      </c>
      <c t="n" s="6" r="C35">
        <v>-3373</v>
      </c>
      <c t="n" s="6" r="E35">
        <v>-3384</v>
      </c>
      <c t="n" s="6" r="F35">
        <v>-3373</v>
      </c>
    </row>
    <row spans="1:9" r="36">
      <c t="s" s="4" r="A36">
        <v>172</v>
      </c>
      <c t="n" s="6" r="B36">
        <v>0</v>
      </c>
      <c t="n" s="6" r="F36">
        <v>-120</v>
      </c>
    </row>
    <row spans="1:9" r="37">
      <c t="s" s="4" r="A37">
        <v>175</v>
      </c>
      <c t="n" s="6" r="B37">
        <v>249656</v>
      </c>
      <c t="n" s="6" r="C37">
        <v>244418</v>
      </c>
      <c t="n" s="6" r="E37">
        <v>301254</v>
      </c>
      <c t="n" s="6" r="F37">
        <v>300584</v>
      </c>
      <c t="n" s="6" r="G37">
        <v>249656</v>
      </c>
      <c t="n" s="6" r="I37">
        <v>301254</v>
      </c>
    </row>
    <row spans="1:9" r="38">
      <c t="s" s="4" r="A38">
        <v>178</v>
      </c>
    </row>
    <row spans="1:9" r="39">
      <c t="s" s="3" r="A39">
        <v>169</v>
      </c>
    </row>
    <row spans="1:9" r="40">
      <c t="s" s="4" r="A40">
        <v>170</v>
      </c>
      <c t="n" s="6" r="B40">
        <v>-222293</v>
      </c>
      <c t="n" s="6" r="C40">
        <v>-222631</v>
      </c>
      <c t="n" s="6" r="E40">
        <v>-229403</v>
      </c>
      <c t="n" s="6" r="F40">
        <v>-221958</v>
      </c>
      <c t="n" s="6" r="G40">
        <v>-222631</v>
      </c>
      <c t="n" s="6" r="I40">
        <v>-221958</v>
      </c>
    </row>
    <row spans="1:9" r="41">
      <c t="s" s="4" r="A41">
        <v>171</v>
      </c>
      <c t="n" s="6" r="B41">
        <v>8474</v>
      </c>
      <c t="n" s="6" r="C41">
        <v>338</v>
      </c>
      <c t="n" s="6" r="E41">
        <v>1717</v>
      </c>
      <c t="n" s="6" r="F41">
        <v>-7445</v>
      </c>
    </row>
    <row spans="1:9" r="42">
      <c t="s" s="4" r="A42">
        <v>175</v>
      </c>
      <c t="n" s="6" r="B42">
        <v>-213819</v>
      </c>
      <c t="n" s="6" r="C42">
        <v>-222293</v>
      </c>
      <c t="n" s="6" r="E42">
        <v>-227686</v>
      </c>
      <c t="n" s="6" r="F42">
        <v>-229403</v>
      </c>
      <c t="n" s="6" r="G42">
        <v>-213819</v>
      </c>
      <c t="n" s="6" r="I42">
        <v>-227686</v>
      </c>
    </row>
    <row spans="1:9" r="43">
      <c t="s" s="4" r="A43">
        <v>179</v>
      </c>
    </row>
    <row spans="1:9" r="44">
      <c t="s" s="3" r="A44">
        <v>169</v>
      </c>
    </row>
    <row spans="1:9" r="45">
      <c t="s" s="4" r="A45">
        <v>170</v>
      </c>
      <c t="n" s="6" r="B45">
        <v>4978</v>
      </c>
      <c t="n" s="6" r="C45">
        <v>10658</v>
      </c>
      <c t="n" s="6" r="E45">
        <v>12214</v>
      </c>
      <c t="n" s="6" r="F45">
        <v>6416</v>
      </c>
      <c t="n" s="6" r="G45">
        <v>10658</v>
      </c>
      <c t="n" s="6" r="I45">
        <v>6416</v>
      </c>
    </row>
    <row spans="1:9" r="46">
      <c t="s" s="4" r="A46">
        <v>131</v>
      </c>
      <c t="n" s="6" r="B46">
        <v>534</v>
      </c>
      <c t="n" s="6" r="C46">
        <v>-1</v>
      </c>
      <c t="n" s="6" r="E46">
        <v>124</v>
      </c>
      <c t="n" s="6" r="F46">
        <v>295</v>
      </c>
    </row>
    <row spans="1:9" r="47">
      <c t="s" s="4" r="A47">
        <v>171</v>
      </c>
      <c t="n" s="6" r="B47">
        <v>-469</v>
      </c>
      <c t="n" s="6" r="C47">
        <v>-614</v>
      </c>
      <c t="n" s="6" r="E47">
        <v>-306</v>
      </c>
      <c t="n" s="6" r="F47">
        <v>-423</v>
      </c>
    </row>
    <row spans="1:9" r="48">
      <c t="s" s="4" r="A48">
        <v>173</v>
      </c>
      <c t="n" s="6" r="C48">
        <v>-4879</v>
      </c>
    </row>
    <row spans="1:9" r="49">
      <c t="s" s="4" r="A49">
        <v>159</v>
      </c>
      <c t="n" s="6" r="B49">
        <v>-23</v>
      </c>
      <c t="n" s="6" r="C49">
        <v>-186</v>
      </c>
    </row>
    <row spans="1:9" r="50">
      <c t="s" s="4" r="A50">
        <v>174</v>
      </c>
      <c t="n" s="6" r="F50">
        <v>5926</v>
      </c>
    </row>
    <row spans="1:9" r="51">
      <c t="s" s="4" r="A51">
        <v>175</v>
      </c>
      <c t="n" s="6" r="B51">
        <v>5020</v>
      </c>
      <c t="n" s="6" r="C51">
        <v>4978</v>
      </c>
      <c t="n" s="6" r="E51">
        <v>12032</v>
      </c>
      <c t="n" s="6" r="F51">
        <v>12214</v>
      </c>
      <c t="n" s="6" r="G51">
        <v>5020</v>
      </c>
      <c t="n" s="6" r="I51">
        <v>12032</v>
      </c>
    </row>
    <row spans="1:9" r="52">
      <c t="s" s="4" r="A52">
        <v>180</v>
      </c>
    </row>
    <row spans="1:9" r="53">
      <c t="s" s="3" r="A53">
        <v>169</v>
      </c>
    </row>
    <row spans="1:9" r="54">
      <c t="s" s="4" r="A54">
        <v>170</v>
      </c>
      <c t="n" s="6" r="B54">
        <v>30551</v>
      </c>
      <c t="n" s="6" r="C54">
        <v>30537</v>
      </c>
      <c t="n" s="6" r="E54">
        <v>30533</v>
      </c>
      <c t="n" s="6" r="F54">
        <v>30497</v>
      </c>
      <c t="n" s="6" r="G54">
        <v>30537</v>
      </c>
      <c t="n" s="6" r="I54">
        <v>30497</v>
      </c>
    </row>
    <row spans="1:9" r="55">
      <c t="s" s="4" r="A55">
        <v>172</v>
      </c>
      <c t="n" s="6" r="B55">
        <v>250</v>
      </c>
      <c t="n" s="6" r="C55">
        <v>14</v>
      </c>
      <c t="n" s="6" r="E55">
        <v>173</v>
      </c>
      <c t="n" s="6" r="F55">
        <v>36</v>
      </c>
    </row>
    <row spans="1:9" r="56">
      <c t="s" s="4" r="A56">
        <v>175</v>
      </c>
      <c t="n" s="6" r="B56">
        <v>30801</v>
      </c>
      <c t="n" s="6" r="C56">
        <v>30551</v>
      </c>
      <c t="n" s="6" r="E56">
        <v>30706</v>
      </c>
      <c t="n" s="6" r="F56">
        <v>30533</v>
      </c>
      <c t="n" s="6" r="G56">
        <v>30801</v>
      </c>
      <c t="n" s="6" r="I56">
        <v>30706</v>
      </c>
    </row>
    <row spans="1:9" r="57">
      <c t="s" s="4" r="A57">
        <v>181</v>
      </c>
    </row>
    <row spans="1:9" r="58">
      <c t="s" s="3" r="A58">
        <v>169</v>
      </c>
    </row>
    <row spans="1:9" r="59">
      <c t="s" s="4" r="A59">
        <v>170</v>
      </c>
      <c t="n" s="6" r="B59">
        <v>24690</v>
      </c>
      <c t="n" s="6" r="C59">
        <v>24690</v>
      </c>
      <c t="n" s="6" r="E59">
        <v>24690</v>
      </c>
      <c t="n" s="6" r="F59">
        <v>24690</v>
      </c>
      <c t="n" s="6" r="G59">
        <v>24690</v>
      </c>
      <c t="n" s="6" r="I59">
        <v>24690</v>
      </c>
    </row>
    <row spans="1:9" r="60">
      <c t="s" s="4" r="A60">
        <v>172</v>
      </c>
      <c t="n" s="6" r="B60">
        <v>0</v>
      </c>
      <c t="n" s="6" r="C60">
        <v>0</v>
      </c>
      <c t="n" s="6" r="E60">
        <v>0</v>
      </c>
      <c t="n" s="6" r="F60">
        <v>0</v>
      </c>
    </row>
    <row spans="1:9" r="61">
      <c t="s" s="4" r="A61">
        <v>175</v>
      </c>
      <c t="n" s="7" r="B61">
        <v>24690</v>
      </c>
      <c t="n" s="7" r="C61">
        <v>24690</v>
      </c>
      <c t="n" s="7" r="E61">
        <v>24690</v>
      </c>
      <c t="n" s="7" r="F61">
        <v>24690</v>
      </c>
      <c t="n" s="7" r="G61">
        <v>24690</v>
      </c>
      <c t="n" s="7" r="I61">
        <v>24690</v>
      </c>
    </row>
    <row spans="1:9" r="62">
      <c t="n" r="A62"/>
    </row>
    <row spans="1:9" r="63">
      <c t="s" s="4" r="A63">
        <v>76</v>
      </c>
      <c t="s" s="4" r="B63">
        <v>121</v>
      </c>
    </row>
  </sheetData>
  <mergeCells count="7">
    <mergeCell ref="A1:A2"/>
    <mergeCell ref="B1:F1"/>
    <mergeCell ref="G1:I1"/>
    <mergeCell ref="C2:D2"/>
    <mergeCell ref="G2:H2"/>
    <mergeCell ref="A62:I62"/>
    <mergeCell ref="B63:I6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Condensed Consolidated Stateme9</vt:lpstr>
      <vt:lpstr>Basis of Presentation</vt:lpstr>
      <vt:lpstr>Business Acquisitions</vt:lpstr>
      <vt:lpstr>Recently Issued Accounting Stan</vt:lpstr>
      <vt:lpstr>Derivative Instruments</vt:lpstr>
      <vt:lpstr>Income Taxes</vt:lpstr>
      <vt:lpstr>Defined Benefit Pension Plans</vt:lpstr>
      <vt:lpstr>Net Income Attributable to Shar</vt:lpstr>
      <vt:lpstr>Accumulated Other Comprehensive</vt:lpstr>
      <vt:lpstr>Fair Value Measurements</vt:lpstr>
      <vt:lpstr>Segment Information</vt:lpstr>
      <vt:lpstr>Commitments and Contingencies</vt:lpstr>
      <vt:lpstr>Restructuring and Special Charg</vt:lpstr>
      <vt:lpstr>Basis of Presentation (Policies</vt:lpstr>
      <vt:lpstr>Defined Benefit Pension Plans (</vt:lpstr>
      <vt:lpstr>Net Income Attributable to Sh24</vt:lpstr>
      <vt:lpstr>Accumulated Other Comprehensi25</vt:lpstr>
      <vt:lpstr>Fair Value Measurements (Tables</vt:lpstr>
      <vt:lpstr>Segment Information (Tables)</vt:lpstr>
      <vt:lpstr>Restructuring and Special Cha28</vt:lpstr>
      <vt:lpstr>Basis of Presentation (Details)</vt:lpstr>
      <vt:lpstr>Basis of Presentation (Acquisit</vt:lpstr>
      <vt:lpstr>Business Acquisitions (Details)</vt:lpstr>
      <vt:lpstr>Derivative Instruments (Details</vt:lpstr>
      <vt:lpstr>Income Taxes (Details)</vt:lpstr>
      <vt:lpstr>Defined Benefit Pension Plans34</vt:lpstr>
      <vt:lpstr>Defined Benefit Pension Plans35</vt:lpstr>
      <vt:lpstr>Net Income Attributable to Sh36</vt:lpstr>
      <vt:lpstr>Net Income Attributable to Sh37</vt:lpstr>
      <vt:lpstr>Net Income Attributable to Sh38</vt:lpstr>
      <vt:lpstr>Net Income Attributable to Sh39</vt:lpstr>
      <vt:lpstr>Net Income Attributable to Sh40</vt:lpstr>
      <vt:lpstr>Accumulated Other Comprehensi41</vt:lpstr>
      <vt:lpstr>Fair Value Measurements (Detail</vt:lpstr>
      <vt:lpstr>Segment Information (Details)</vt:lpstr>
      <vt:lpstr>Segment Information (Revenues B</vt:lpstr>
      <vt:lpstr>Commitments and Contingencies (</vt:lpstr>
      <vt:lpstr>Restructuring and Special Cha46</vt:lpstr>
      <vt:lpstr>Restructuring and Special Cha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0:31:48Z</dcterms:created>
  <dcterms:modified xmlns:dcterms="http://purl.org/dc/terms/" xmlns:xsi="http://www.w3.org/2001/XMLSchema-instance" xsi:type="dcterms:W3CDTF">2016-08-08T10:31:48Z</dcterms:modified>
  <dc:title xmlns:dc="http://purl.org/dc/elements/1.1/">Untitled</dc:title>
  <dc:description xmlns:dc="http://purl.org/dc/elements/1.1/"/>
  <dc:subject xmlns:dc="http://purl.org/dc/elements/1.1/"/>
  <cp:keywords/>
  <cp:category/>
</cp:coreProperties>
</file>